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Partnership, Nature of Busi" sheetId="7" r:id="rId7"/>
    <s:sheet name="Summary of Significant Accounti" sheetId="8" r:id="rId8"/>
    <s:sheet name="Acquisitions" sheetId="9" r:id="rId9"/>
    <s:sheet name="Property and Equipment" sheetId="10" r:id="rId10"/>
    <s:sheet name="Installment Receivable" sheetId="11" r:id="rId11"/>
    <s:sheet name="Accrued Liabilities" sheetId="12" r:id="rId12"/>
    <s:sheet name="Income Tax Expense" sheetId="13" r:id="rId13"/>
    <s:sheet name="Long-Term Debt" sheetId="14" r:id="rId14"/>
    <s:sheet name="Partners' Capital" sheetId="15" r:id="rId15"/>
    <s:sheet name="Employee Benefit Plans" sheetId="16" r:id="rId16"/>
    <s:sheet name="Unit-based Compensation" sheetId="17" r:id="rId17"/>
    <s:sheet name="Transactions with Related Parti" sheetId="18" r:id="rId18"/>
    <s:sheet name="Recent Accounting Pronouncement" sheetId="19" r:id="rId19"/>
    <s:sheet name="Commitments and Contingencies" sheetId="20" r:id="rId20"/>
    <s:sheet name="Subsequent Event" sheetId="21" r:id="rId21"/>
    <s:sheet name="Summary of Significant Accoun22" sheetId="22" r:id="rId22"/>
    <s:sheet name="Summary of Significant Accoun23" sheetId="23" r:id="rId23"/>
    <s:sheet name="Acquisitions (Tables)" sheetId="24" r:id="rId24"/>
    <s:sheet name="Property and Equipment (Tables)" sheetId="25" r:id="rId25"/>
    <s:sheet name="Income Tax Expense (Tables)" sheetId="26" r:id="rId26"/>
    <s:sheet name="Long-Term Debt (Tables)" sheetId="27" r:id="rId27"/>
    <s:sheet name="Partners' Capital (Tables)" sheetId="28" r:id="rId28"/>
    <s:sheet name="Unit-based Compensation (Tables" sheetId="29" r:id="rId29"/>
    <s:sheet name="Commitments and Contingencies (" sheetId="30" r:id="rId30"/>
    <s:sheet name="The Partnership, Nature of Bu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Acquisition (Details)" sheetId="37" r:id="rId37"/>
    <s:sheet name="Property and Equipment (Details" sheetId="38" r:id="rId38"/>
    <s:sheet name="Property and Equipment - Additi" sheetId="39" r:id="rId39"/>
    <s:sheet name="Installment Receivable (Details" sheetId="40" r:id="rId40"/>
    <s:sheet name="Accrued Liabilities (Details)" sheetId="41" r:id="rId41"/>
    <s:sheet name="Income Tax Expense (Details)" sheetId="42" r:id="rId42"/>
    <s:sheet name="Long-Term Debt (Details)" sheetId="43" r:id="rId43"/>
    <s:sheet name="Long-Term Debt - Future Maturit" sheetId="44" r:id="rId44"/>
    <s:sheet name="Partners' Capital - Subordinate" sheetId="45" r:id="rId45"/>
    <s:sheet name="Partners' Capital - Cash Distri" sheetId="46" r:id="rId46"/>
    <s:sheet name="Partners' Capital - Incentive D" sheetId="47" r:id="rId47"/>
    <s:sheet name="Partners' Capital - Equity Offe" sheetId="48" r:id="rId48"/>
    <s:sheet name="Unit-based Compensation - Class" sheetId="49" r:id="rId49"/>
    <s:sheet name="Unit-based Compensation - LTIP " sheetId="50" r:id="rId50"/>
    <s:sheet name="Employee Benefit Plans (Details" sheetId="51" r:id="rId51"/>
    <s:sheet name="Transactions with Related Par52" sheetId="52" r:id="rId52"/>
    <s:sheet name="Commitments and Contingencies -" sheetId="53" r:id="rId53"/>
    <s:sheet name="Commitments and Contingencies54" sheetId="54" r:id="rId54"/>
    <s:sheet name="Commitments and Contingencies55" sheetId="55" r:id="rId55"/>
    <s:sheet name="Subsequent Events (Details)" sheetId="56" r:id="rId56"/>
    <s:sheet name="Uncategorized Items - usac-2015" sheetId="57" r:id="rId57"/>
  </s:sheets>
  <s:definedNames/>
  <s:calcPr calcId="124519" calcMode="auto" fullCalcOnLoad="1"/>
</s:workbook>
</file>

<file path=xl/sharedStrings.xml><?xml version="1.0" encoding="utf-8"?>
<sst xmlns="http://schemas.openxmlformats.org/spreadsheetml/2006/main" uniqueCount="623">
  <si>
    <t>Document and Entity Information - USD ($)</t>
  </si>
  <si>
    <t>12 Months Ended</t>
  </si>
  <si>
    <t>Dec. 31, 2015</t>
  </si>
  <si>
    <t>Feb. 09, 2016</t>
  </si>
  <si>
    <t>Jun. 30, 2015</t>
  </si>
  <si>
    <t>Entity Registrant Name</t>
  </si>
  <si>
    <t>USA Compression Partners,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units</t>
  </si>
  <si>
    <t>Entity Common Stock, Shares Outstanding</t>
  </si>
  <si>
    <t>Subordinated units</t>
  </si>
  <si>
    <t>Condensed Consolidated Balance Sheets - USD ($) $ in Thousands</t>
  </si>
  <si>
    <t>Dec. 31, 2014</t>
  </si>
  <si>
    <t>Current assets:</t>
  </si>
  <si>
    <t>Cash and cash equivalents</t>
  </si>
  <si>
    <t>Accounts receivable, net:</t>
  </si>
  <si>
    <t>Trade, net</t>
  </si>
  <si>
    <t>Other</t>
  </si>
  <si>
    <t>Inventory, net</t>
  </si>
  <si>
    <t>Prepaid expenses</t>
  </si>
  <si>
    <t>Total current assets</t>
  </si>
  <si>
    <t>Property and equipment, net</t>
  </si>
  <si>
    <t>Installment receivable</t>
  </si>
  <si>
    <t>Identifiable intangible assets, net</t>
  </si>
  <si>
    <t>Goodwill</t>
  </si>
  <si>
    <t>Other assets</t>
  </si>
  <si>
    <t>Total assets</t>
  </si>
  <si>
    <t>Current liabilities:</t>
  </si>
  <si>
    <t>Accounts payable</t>
  </si>
  <si>
    <t>Accrued liabilities</t>
  </si>
  <si>
    <t>Deferred revenue</t>
  </si>
  <si>
    <t>Total current liabilities</t>
  </si>
  <si>
    <t>Revolving Credit Facility</t>
  </si>
  <si>
    <t>Other liabilities</t>
  </si>
  <si>
    <t>Partners' capital:</t>
  </si>
  <si>
    <t>Total partners' capital</t>
  </si>
  <si>
    <t>Total liabilities and partners' capital</t>
  </si>
  <si>
    <t>Limited partner | Common units</t>
  </si>
  <si>
    <t>Limited partner | Subordinated units</t>
  </si>
  <si>
    <t>General partner | General partner units</t>
  </si>
  <si>
    <t>Condensed Consolidated Balance Sheets (Parenthetical) - shares</t>
  </si>
  <si>
    <t>Limited partner units issued (in shares)</t>
  </si>
  <si>
    <t>Limited partner units outstanding (in shares)</t>
  </si>
  <si>
    <t>Condensed Consolidated Statements of Operations - USD ($) $ in Thousands</t>
  </si>
  <si>
    <t>Jan. 18, 2013</t>
  </si>
  <si>
    <t>Dec. 31, 2013</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Loss (gain) on sale of assets</t>
  </si>
  <si>
    <t>Impairment of compression equipment</t>
  </si>
  <si>
    <t>Impairment of goodwill</t>
  </si>
  <si>
    <t>Total costs and expenses</t>
  </si>
  <si>
    <t>Operating income (loss)</t>
  </si>
  <si>
    <t>Other income (expense):</t>
  </si>
  <si>
    <t>Interest expense, net</t>
  </si>
  <si>
    <t>Total other expense</t>
  </si>
  <si>
    <t>Net income (loss) before income tax expense</t>
  </si>
  <si>
    <t>Income tax expense</t>
  </si>
  <si>
    <t>Net income (loss)</t>
  </si>
  <si>
    <t>Net income (loss) allocated to:</t>
  </si>
  <si>
    <t>General partner’s interest in net income (loss)</t>
  </si>
  <si>
    <t>Limited partners' interest in net income (loss)</t>
  </si>
  <si>
    <t>Net Income (Loss) Subsequent to Initial Public Offering</t>
  </si>
  <si>
    <t>Net income per unit:</t>
  </si>
  <si>
    <t>Distributions declared per limited partner unit for respective periods (in dollars per unit)</t>
  </si>
  <si>
    <t>Weighted average units outstanding:</t>
  </si>
  <si>
    <t>Basic (in units)</t>
  </si>
  <si>
    <t>Diluted (in units)</t>
  </si>
  <si>
    <t>Basic (in dollars per unit)</t>
  </si>
  <si>
    <t>Diluted (in dollars per unit)</t>
  </si>
  <si>
    <t>Basic and diluted (in units)</t>
  </si>
  <si>
    <t>Basic and diluted (in dollars per unit)</t>
  </si>
  <si>
    <t>Condensed Consolidated Statements of Changes in Partners' Capital - USD ($) $ in Thousands</t>
  </si>
  <si>
    <t>Common unitsLimited partner</t>
  </si>
  <si>
    <t>Subordinated unitsLimited partner</t>
  </si>
  <si>
    <t>General partner unitsGeneral partner</t>
  </si>
  <si>
    <t>General partner</t>
  </si>
  <si>
    <t>Limited partner</t>
  </si>
  <si>
    <t>Total</t>
  </si>
  <si>
    <t>Partners' capital at Dec. 31, 2012</t>
  </si>
  <si>
    <t>Increase (Decrease) in Partners' Capital</t>
  </si>
  <si>
    <t>Conversion of Partners' capital for common and subordinated units, Incentive Distribution Rights, and General Partner interest</t>
  </si>
  <si>
    <t>Conversion of Partners' capital for common and subordinated units, Incentive Distribution Rights, and General Partner interest (in units)</t>
  </si>
  <si>
    <t>Issuance of common units in initial public offering</t>
  </si>
  <si>
    <t>Issuance of units in common units in initial public offering (in units)</t>
  </si>
  <si>
    <t>Vesting of phantom units (in units)</t>
  </si>
  <si>
    <t>General partner contribution</t>
  </si>
  <si>
    <t>Distributions and DERs</t>
  </si>
  <si>
    <t>Issuance of common units</t>
  </si>
  <si>
    <t>Unit-based compensation</t>
  </si>
  <si>
    <t>Acquisition of S&amp;R compression assets</t>
  </si>
  <si>
    <t>Acquisition of S&amp;R compression assets (in units)</t>
  </si>
  <si>
    <t>Net loss</t>
  </si>
  <si>
    <t>Partners' capital at Dec. 31, 2013</t>
  </si>
  <si>
    <t>Partners' Capital Account, Units</t>
  </si>
  <si>
    <t>Vesting of phantom units</t>
  </si>
  <si>
    <t>Modification of unit-based compensation</t>
  </si>
  <si>
    <t>Partners' capital at Dec. 31, 2014</t>
  </si>
  <si>
    <t>Limited Partners' Capital Account, Units Outstanding</t>
  </si>
  <si>
    <t>Partners' capital at Dec. 31, 2015</t>
  </si>
  <si>
    <t>Condensed Consolidated Statements of Cash Flows - USD ($) $ in Thousands</t>
  </si>
  <si>
    <t>Cash flows from operating activities:</t>
  </si>
  <si>
    <t>Adjustments to reconcile net income (loss) to net cash provided by operating activities:</t>
  </si>
  <si>
    <t>Amortization of debt issue costs</t>
  </si>
  <si>
    <t>Unit-based compensation expense</t>
  </si>
  <si>
    <t>Net (gain) loss on sale of assets</t>
  </si>
  <si>
    <t>Changes in assets and liabilities:</t>
  </si>
  <si>
    <t>Accounts receivable</t>
  </si>
  <si>
    <t>Inventory</t>
  </si>
  <si>
    <t>Prepaids</t>
  </si>
  <si>
    <t>Other noncurrent assets</t>
  </si>
  <si>
    <t>Accrued liabilities and deferred revenue</t>
  </si>
  <si>
    <t>Net cash provided by operating activities</t>
  </si>
  <si>
    <t>Cash flows from investing activities:</t>
  </si>
  <si>
    <t>Capital expenditures</t>
  </si>
  <si>
    <t>Proceeds from sale of property and equipment</t>
  </si>
  <si>
    <t>Proceeds from insurance recovery</t>
  </si>
  <si>
    <t>Acquisitions, net of cash</t>
  </si>
  <si>
    <t>Net cash used in investing activities</t>
  </si>
  <si>
    <t>Cash flows from financing activities:</t>
  </si>
  <si>
    <t>Proceeds from long-term debt</t>
  </si>
  <si>
    <t>Payments on long-term debt</t>
  </si>
  <si>
    <t>Cash paid for taxes related to net settlement of unit-based awards</t>
  </si>
  <si>
    <t>Cash distributions</t>
  </si>
  <si>
    <t>Financing costs</t>
  </si>
  <si>
    <t>Net proceeds from issuance of common unit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taxes</t>
  </si>
  <si>
    <t>Supplemental non-cash transactions:</t>
  </si>
  <si>
    <t>Non-cash distribution to certain limited partners (DRIP)</t>
  </si>
  <si>
    <t>Change in capital expenditures included in accounts payable and accrued liabilities</t>
  </si>
  <si>
    <t>Capital Lease Transaction</t>
  </si>
  <si>
    <t>Property and equipment write-off</t>
  </si>
  <si>
    <t>(Gain) on transaction</t>
  </si>
  <si>
    <t>The Partnership, Nature of Business, and Recent Transactions</t>
  </si>
  <si>
    <t>(1) The Partnership , Nature of Business, and Recent Transactions
USA Compression Partners, LP, a Texas limited partnership (the “Former Partnership”), was formed on July 10, 1998. In October 2008, the Former Partnership entered into several transactions through which the Former Partnership was reorganized into a holding company, USA Compression Holdings, LP (the “Partnership”). The owners of the Former Partnership caused the Partnership to be formed as a Texas limited partnership to conduct its affairs as the holding company of an operating and leasing structure of entities. The Former Partnership’s owners then transferred their equity interests in the Former Partnership to the Partnership in exchange for identical interests in the Partnership. The Former Partnership became a wholly-owned subsidiary of the Partnership, and was converted into USA Compression Partners, LLC, a Delaware, single-member, limited liability company (the “Operating Subsidiary”) to continue providing compression services to customers of the Former Partnership. Concurrently, the Operating Subsidiary formed a wholly-owned subsidiary, USAC Leasing, LLC, as a Delaware limited liability company (the “Leasing Subsidiary”), and agreed to sell its then existing compressor fleet to the Leasing Subsidiary for assumption of debt relating to the then existing fleet. On June 7, 2011, the Partnership converted from a Texas limited partnership into a Delaware limited partnership and changed its name from USA Compression Holdings, LP to USA Compression Partners, LP. USA Compression GP, LLC, a Delaware limited liability Company and the general partner of the Partnership, is referred to herein as the “General Partner.” In connection with the S&amp;R Acquisition (as defined below), the Partnership acquired all of the membership interests in USAC OpCo 2, LLC, a Texas limited liability company (“OpCo 2”), which owned all of the membership interests in USAC Leasing 2, LLC, a Texas limited liability company (“LeaseCo 2”). LeaseCo 2 owns all of the compression assets acquired in the S&amp;R Acquisition as well as certain compression assets acquired after the acquisition. Each of Leasing Subsidiary and LeaseCo 2 leases its compressor fleet to Operating Subsidiary and OpCo 2, respectively, for use in providing compression services to customers. The Partnership is a guarantor to Operating Subsidiary’s revolving credit facility and each of Leasing Subsidiary, OpCo2 and LeaseCo2 are co-borrowers on the revolving credit facility (see Note 8). The accompanying consolidated financial statements include the accounts of the Partnership, the Operating Subsidiary, the Leasing Subsidiary, OpCo 2 and LeaseCo 2, and all intercompany balances and transactions have been eliminated in consolidation. The Operating Subsidiary, the Leasing Subsidiary, OpCo 2 and LeaseCo 2, are collectively referred to herein, as the “Operating Subsidiaries.”
The Partnership, through the Operating Subsidiaries, provides compression services under term contracts with customers in the natural gas and crude oil industry, using natural gas compression packages that it designs, engineers, owns, operates and maintains.
Partnership net income (loss) is allocated to the partners, both general and limited, in proportion to their respective interest in the Partnership.</t>
  </si>
  <si>
    <t>Summary of Significant Accounting Policies</t>
  </si>
  <si>
    <t>(2) Summary of Significant Accounting Policies
(a) Cash and Cash Equivalents
Cash and cash equivalents consist of all cash balances. The Partnership considers investments in highly liquid financial instruments purchased with an original maturity of 90 days or less to be cash equivalents.
(b) Trade Accounts Receivable
Trade accounts receivable are recorded at the invoiced amount and do not bear interest. The allowance for doubtful accounts of $2.1 million and $0.4 million as of December 31, 2015 and 2014 , respectively, is the Partnership’s best estimate of the amount of probable credit losses in the Partnership’s existing accounts receivable. Bad debt expense for the year ended December 31, 2015 was $1.8 million. The determination of the allowance for doubtful accounts requires us to make estimates and judgments regarding our customers’ ability to pay amounts due. The Partnership determines the allowance based upon historical write-off experience, specific customer circumstances and the overall business climate in which our customers operate. The Partnership does not have any off-balance-sheet credit exposure related to its customers.
(c) Inventories
Inventory consists of serialized and non-serialized parts used primarily in the repair of compression units. Serialized parts inventories are valued at the lower of cost or market value using the specific identification method, while non-serialized parts inventory is valued using the weighted average cost method. Purchases of these assets are considered operating activities in the consolidated statement of cash flows.
Significant components of inventories as of December 31, 2015 and 2014 are as follows (in thousands):
2015
2014
Serialized parts
$
$
Non-serialized parts
—
Total Inventory, gross
Less: obsolete and slow moving reserve
Total Inventory, net
$
$
(d) Property and Equipment
Property and equipment are carried at cost.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25 years
Furniture and fixtures
7 years
Vehicles and computer equipment
3 - 7 years
Leasehold improvements
5 years
Depreciation expense for the years ended December 31, 2015, 2014 and 2013 was $81.7 million, $67.6 million and $49.7 million, respectively.
(e) Impairments of Long-Lived Assets
Long-lived assets with recorded values that are not expected to be recovered through future cash flows are written-down to estimated fair value. An asset shall be tested for impairment when events or circumstances indicate that its carrying value may not be recoverable or will no longer be utilized in the operating fleet.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is based on an estimate of discounted cash flows, the expected net sale proceeds compared to the other similarly configured fleet units the Partnership recently sold or a review of other units recently offered for sale by third parties, or the estimated component value of the equipment the Partnership plans to use.
Refer to Note 4 for more detailed information about impairment charges during the years ended December 31, 2015 and 2014.
(f) Revenue Recognition
Revenue from contract operations is recorded when earned over the period of the contract, which generally ranges from one month to five years. Parts and service revenue is recorded as parts are delivered or services are performed for the customer.
(g) Income Taxes
The Partnership elected to be treated under SubChapter K of the Internal Revenue Code. Under SubChapter K, a partnership return is filed annually reflecting each partner’s allocable share of the partnership’s income or loss. Therefore, no provision has been made for federal income tax. Partnership net income (loss) is allocated to the partners in proportion to their respective interest in the Partnership.
As a partnership, all income, gains, losses, expenses, deductions and tax credits generated by the Partnership generally flow through to its unitholders. However, Texas imposes an entity-level income tax on partnerships.
Refer to Note 7 for more detailed information about the Revised Texas Franchise Tax for the years ended December 31, 2015, 2014 and 2013.
(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
Level 1 inputs are quoted prices (unadjusted) in active markets for identical assets or liabilities that the Partnership has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15 and 2014 , the Partnership’s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y. The carrying amount of long-term debt approximates fair value due to the floating interest rates associated with the debt.
Phantom unit awards granted to employees under the USA Compression Partners, LP 2013 Long-Term Incentive Plan (the “LTIP”) are accounted for as a liability, and such liability is re-measured on a quarterly basis. The liability is based on the publicly quoted price of the Partnership’s common units, which is considered a Level 1 input. Refer to Note 10 for more detailed information about unit-based compensation for the years ended December 31, 2015, 2014 and 2013.
As part of the impairment analysis of goodwill, the fair value of the Partnership’s goodwill was re-measured using Level 3 inputs. Refer to the Goodwill section of Note 2 below for more detailed information about the va luation as of December 31, 2015 and 2014 .
(i) Pass Through Taxes
Sales taxes incurred on behalf of, and passed through to, customers are accounted for on a net basis.
(j) Use of Estimates
The preparation of the consolidated financial statements of the Partnership in conformity with accounting principles generally accepted in the United States of America (“GAAP”) requires the management of the Partnership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
(k) Identifiable Intangible Assets
As of December 31, 2015 , identifiable intangible assets consisted of the following (in thousands):
Customer
Relationships
Trade Names
Non-compete
Total
Gross Balance at December 31, 2013
$
$
Additions
—
—
—
—
Accumulated amortization
Net Balance at December 31, 2014
$
$
$
$
Gross Balance at December 31, 2014
Additions
—
—
—
—
Accumulated amortization
Net Balance at December 31, 2015
$
$
$
$
Identifiable intangible assets are amortized using the straight-line method over their estimated useful lives, which is the period over which the assets are expected to contribute directly or indirectly to the Partnership’s future cash flows. The estimated useful lives range from 4 to 30 years. Amortization expense for the years ended December 31, 2015, 2014 and 2013 was $3.6 million, $3.6 million and $3.2 million , respectively. The expected amortization of the identifiable intangible assets for each of the five succeeding years is as follows (in thousands):
Year ending December 31,
Total
2016
$
2017
2018
2019
2020
The Partnership assesses identifiable intangible assets for impairment whenever events or changes in circumstances indicate that the carrying amount of an asset may not be recoverable. The Partnership did not record any impairment of identifiable intangible assets in the years ended December 31, 2015 , 2014 or 2013 .
(l) 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As of October 1, 2015, a quantitative assessment was performed to determine whether the fair value of the Partnership’s single reporting unit was greater than its carrying value. As of October 1, 2015, the fair value was determined to be in excess of the carrying value. Due to the identification of certain impairment indicators during the fourth quarter of 2015, specifically (1) the decline in the market price of the Partnership’s common units, (2) the sustained decline in global commodity prices, and (3) the decline in performance of the Alerian MLP Index, the Partnership prepared a quantitative assessment as of December 31, 2015. This assessment indicated that the calculated fair value was less than the carrying value. As such, the Partnership prepared a Step 2 impairment test which measures the amount of the impairment loss and involves a hypothetical allocation of the estimated fair value of the reporting unit among all assets and liabilities of the reporting unit. The carrying value of goodwill exceeded the implied value of goodwill and an impairment charge was recorded for $ 172.2 million. The fair value of our single reporting unit was calculated using the Discounted Cash Flow Method, an income approach. This method utilizes Level 3 inputs from the fair value hierarchy. The impairment of goodwill is primarily the result of the sustained decline in the market price of the Partnership’s common units. The continued decline in commodity prices has adversely impacted many of the Partnership’s customers and resulted in a significant decline in their future capital expansion plans. This has in turn reduced the Partnership’s expected future capital expansion plans and in turn, the Partnership’s estimated future cash flows.
The Partnership had approximately $35.9 million of goodwill remaining on the balance sheet as of December 31, 2015. No impairment of goodwill was recorded in the years ended December 31, 2014 and 2013.
( m) Capitalized Interest
For each of the years ended December 31, 2015 and 2014, the Partnership capitalized $0.3 million of interest expense in accordance with Accounting Standard s Codification (“ASC”) Topic 835-20 for interest costs incurred during the period related to upfront payments required in acquiring certain compression units. The Partnership capitalized no interest during the year ended December 31, 2013.
(n) Operating Segment
The Partnership operates in a single business segment, the compression services business.</t>
  </si>
  <si>
    <t>Acquisitions</t>
  </si>
  <si>
    <t>(3) Acquisition
On August 30, 2013, the Partnership completed the acquisition of assets and certain liabilities related to S&amp;R Compression, LLC’s (“S&amp;R”) business of providing gas lift compression services to third parties engaged in the exploration, production, gathering, processing, transportation or distribution of oil and gas in exchange for 7,425,261 common units, which were valued at $181.9 million at the time of issuance (the “S&amp;R Acquisition”). The S&amp;R Acquisition was consummated pursuant to the contribution agreement with S&amp;R and Argonaut Private Equity L.L.C. (“Argonaut”). The S&amp;R Acquisition had an effective date (from a standpoint of settling working capital) of June 30, 2013. The consolidated financial statements reflect the operating results of the S&amp;R Acquisition for the period subsequent to the August 30, 2013 acquisition. At the time of the closing of the acquisition, the common units issued in the S&amp;R Acquisition were not registered pursuant to the Securities Act of 1933, as amended (the “Securities Act”), or any applicable state securities laws, and, at the time of issuance, were restricted securities under the federal securities laws. The resale of the common units issued in the S&amp;R Acquisition was registered pursuant to the Shelf Registration Statement (as defined below). The effective purchase price of $178.5 million reflects customary effective-date adjustments such as a $3.4 million purchase price adjustment due to working capital changes from the effective date to the closing date.
The transaction was accounted for in accordance with ASC Topic 805, Business Combinations. The purchase price allocation as of August 30, 2013 is comprised of the following components (in thousands):
Issuance of limited partner units
$
Less cash received for working capital adjustment
Total consideration
$
Trucks and Trailers
$
Compression equipment
Computers
Intangibles
Customer relationships
Non-compete
Total intangibles
Goodwill
Allocation of Purchase Consideration
$
Expenses associated with acquisition activities and transaction activities related to the S&amp;R Acquisition for the year ended December 31, 2013 were $2.1 million and were included in selling, general and administrative expenses (“SG&amp;A”). The acquisition was recorded at fair value, which was determined using the cost and market approaches for the fixed assets, the multi-period excess earnings method for the customer relationships asset and the with-and-without method for the non-compete agreement. In applying these accounting principles, the Partnership estimated the fair value of the S&amp;R assets acquired to be $127.6 million. This measurement resulted in the recognition of goodwill totaling approximately $51.0 million. Goodwill was calculated as the excess of the consideration transferred to acquire S&amp;R over the acquisition date estimated fair value of the assets acquired. Goodwill recorded in the S&amp;R Acquisition primarily represents the value of the opportunity to expand into gas lift operations with a high quality fleet, the experience and technical expertise of former S&amp;R employees who have joined the Partnership and the addition of strategic areas of operations in which the Partnership did not previously have a significant presence. This goodwill was included as a component of the goodwill impairment, as described in Note 2. The intangible asset customer relationships will be amortized over a life of 20 years and the intangible asset non-compete will be amortized over the 4 -year term of the agreement.
Revenue, Net Income and Pro Forma Financial Information — Unaudited
For the period of August 30, 2013 to December 31, 2013, the S&amp;R Acquisition accounted for $14.5 million of revenue, $4.4 million of direct operating expenses, and $0.6 million of SG&amp;A and $3.7 million of depreciation and amortization, resulting in $5.8 million of net income. The net income attributable to these assets does not reflect certain expenses, such as certain SG&amp;A and interest expense; therefore, this information is not intended to report results as if these operations were managed on a stand-alone basis.
The unaudited pro forma financial information was prepared assuming the S&amp;R Acquisition occurred on January 1, 2013. The financial information was derived from the Partnership’s audited historical consolidated financial statements for the year ended December 31, 2013 and S&amp;R’s unaudited interim financial statements from January 1, 2013 through August 30, 2013.
The pro forma adjustments were based on currently available information and certain estimates and assumptions by management. If the S&amp;R Acquisition had been in effect on the dates or for the periods indicated, the results may have been substantially different. For example, the Partnership may have operated the assets differently than S&amp;R, realized revenue may have been different and costs of operation of the compression assets may have been different. This pro forma financial information is provided for illustrative purposes only and may not provide an indication of results in the future. The following table presents a summary of pro forma financial information (in thousands, except for unit amounts):
Year Ended December 31,
2013
(unaudited)
Total revenues
$
Net income
Net income allocated to:
General partner’s interest in net income
Limited partner’s interest in net income:
Common units
Subordinated units
Basic and diluted net income per common unit
$
Basic and diluted net income per subordinated unit
$
In preparing the pro forma financial information, certain information was derived from financial records and certain information was estimated. The sources of information and significant assumptions are described below:
(a)
Revenues and direct operating expenses for S&amp;R were derived from the historical financial records of S&amp;R. Incremental revenue adjustments related to the S&amp;R Acquisition were $27.1 million for the year ended December 31, 2013. Incremental operating costs related to the S&amp;R Acquisition were $12.2 million for the year ended December 31, 2013.
(b)
Depreciation and amortization was estimated using the straight-line method and reflects the incremental depreciation and amortization expense incurred due to adding the compression assets and intangible fair value assets acquired from S&amp;R. Incremental depreciation and amortization was estimated at $9.7 million for the year ended December 30, 2013.
(c)
Incremental transaction expenses related to the S&amp;R Acquisition were $2.1 million and were assumed to be funded from cash on hand.
(d)
The S&amp;R Acquisition was financed solely with common units issued in consideration for the assets and liabilities acquired as part of the S&amp;R Acquisition.
(e)
The capital contribution made by the General Partner to maintain its then 2% general partner interest in the Partnership in connection with the issuance of common units in the S&amp;R Acquisition was used to pay down the Partnership’s revolving credit facility resulting in a reduction of interest expense. Incremental interest expense reductions were estimated at $90,000 for the year ended December 31, 2013.</t>
  </si>
  <si>
    <t>Property and Equipment</t>
  </si>
  <si>
    <t>(4) Property and Equipment
Property and equipment consisted of the following at December 31 (in thousands):
2015
2014
Compression equipment
$
$
Furniture and fixtures
Automobiles and vehicles
Computer equipment
Leasehold improvements
Total Property and equipment, gross
Less: accumulated depreciation and amortization
Total Property and equipment, net
$
$
As of December 31, 2015 and 2014 , there was $13.1 million and $32.4 million , respectively, of property and equipment purchases in accounts payable and accrued liabilities.
For the year ended December 31, 2015, non-cash transfers of inventory to and from property and equipment totaled $ 4.0 million . These transfers have been treated as non-cash inventory activities in the Consolidated Statements of Cash Flows.
During the year ended December 31, 2015, insurance recoveries of $1.2 million were received on previously impaired compression equipment and are reported within the Loss (gain) on sale of assets line in the Consolidated Statements of Operations.
During the year ended December 31, 2015, the Partnership evaluated the future deployment of its idle fleet under current market conditions and determined to retire and either sell or re-utilize the key components of 166 compressor units, or approximately 58,000 horsepower, that were previously used to provide services in the Partnership’s business. This compression equipment was written down to its respective estimated salvage value, measured using quoted market prices, or the estimated component value of the equipment the Partnership plans to use . T he Partnership recorded $27.3 million , $2.3 million and $0.2 million in impairment of compression equipment for the years ended December 31, 2015, 2014 and 2013, respectively.</t>
  </si>
  <si>
    <t>Installment Receivable</t>
  </si>
  <si>
    <t>(5) Installment Receivable
On June 30, 2014, the Partnership entered into a FMV Bargain Purchase Option Grant Agreement (the “Capital Lease Transaction”) with a customer, pursuant to which the Partnership granted a bargain purchase option to the customer with respect to certain compressor packages leased to the customer (each a “Subject Compressor Package”). The bargain purchase option provides the customer with an option to acquire the equipment at a value significantly less than the fair market value at the end of the lease term.
The Capital Lease Transaction was accounted for as a sales type lease and, as of December 31, 2015 and 2014, resulted in a current installment receivable of $3.0 million and $2.8 million, respectively, included in other accounts receivable and a long-term installment receivable of $17.3 million and $20.2 million, respectively . Additionally, the Partnership recorded a $2.6 million gain on sale of assets related to the Capital Lease Transaction for the year ended December 31, 2014 .
For the year ended December 31, 2015, non-cash transfers from long-term installment receivable to current installment receivable totaled $3.0 million. These transfers have been treated as non-cash accounts receivable activities in the Consolidated Statements of Cash Flows.</t>
  </si>
  <si>
    <t>Accrued Liabilities</t>
  </si>
  <si>
    <t>(6) Accrued Liabilities
Other current liabilities included accrued payroll and benefits and accrued property taxes. The Partnership recognized $7.1 million and $5.5 million of accrued payroll and benefits as of December 31, 2015 and 2014 , respectively. The Partnership recognized $4.1 million and $4.8 million of accrued property taxes as of December 31, 2015 and 2014 , respectively.</t>
  </si>
  <si>
    <t>Income Tax Expense</t>
  </si>
  <si>
    <t>Income Tax Expense Disclosure Abstract</t>
  </si>
  <si>
    <t>(7) Income Tax Expense
The Partnership is subject to the Revised Texas Franchise Tax (“Texas Margin Tax”). The Partnership does not do business in any other state where a similar tax is applied.
The Texas Margin Tax became effective for tax reports originally due on or after January 1, 2008. This margin tax requires certain forms of legal entities, including limited partnerships, to pay a tax of 1.0% (or 0.75% for 2015 and forward) on its “margin,” as defined in the law, based on annual results. The margin tax base to which the tax rate is applied is the least of (1) 70% of total revenues for federal income tax purposes, (2) total revenue less cost of goods sold or (3) total revenue less compensation for federal income tax purposes. For the years ended December 31, 2015, 2014 and 2013 , the Partnership recorded expense related to the Texas margin tax of $1.1 million , $0.1 million and $0.3 million , respectively.
Components of income tax expense are as follows (in thousands):
2015
2014
2013
Current tax expense:
State income tax
$
$
$
Total current tax expense
Deferred tax expense:
State income tax
$
$
—
$
—
Total deferred tax expense
—
—
Total income tax expense
$
$
$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ive rise to deferred tax liabilities are as follows (in thousands):
2015
2014
Deferred tax liabilities
Property and equipment
$
$
—
Total deferred tax liabilities
—
Net deferred tax liabilities
$
$
—
The Financial Accounting Standards Board’s (“FASB”) ASC Topic 740-10 (“ASC 740-10”) provides guidance on measurement and recognition in accounting for income tax uncertainties and provides related guidance on derecognition, classification, disclosure, interest, and penalties. As of December 31, 2015, the Partnership had no material unrecognized tax benefits (as defined in ASC 740-10). The Partnership does not expect to incur interest charges or penalties related to its tax positions, but if such charges or penalties are incurred, the Partnership’s policy is to account for interest charges as Interest expense, net and penalties as Income tax expense in the Consolidated Statements of Operations.</t>
  </si>
  <si>
    <t>Long-Term Debt</t>
  </si>
  <si>
    <t>(8) Long-Term Debt
The long-term debt of the Partnership consisted of the following as of December 31 (in thousands):
2015
2014
Revolving Credit Facility
$
$
On December 13, 2013, the Partnership entered into a Fifth Amended and Restated Credit Agreement (the “revolving credit facility”) whereby the aggregate commitment under the facility increased from $600 million to $850 million (subject to availability under the Partnership’s borrowing base and a further potential increase of $100 million) and reduced the applicable margin for BBA London Interbank Offering Rate (“LIBOR”) loans to a range of 150 to 225 basis points above LIBOR, depending on the Partnership’s leverage ratio. The Partnership’s revolving credit facility is secured by a first priority lien against its assets.
On June 30, 2014, the Partnership entered into a letter agreement regarding a limited consent, amendment and subordination relating to the revolving credit facility to (a) permit the Capital Lease Transaction, (b) permit the customer’s lien with respect to the Subject Compressor Packages, (c) to subordinate the lien of JPMorgan Chase Bank, N.A., as administrative agent under our revolving credit facility, for the benefit of itself and the lenders under the revolving credit facility, to the lien and purchase option of the customer with respect to the Subject Compressor Packages, (d) authorize the release of the lien of the administrative agent, for the benefit of itself and the lenders, upon the exercise by the customer of its purchase option with respect to a specific Subject Compressor Package and (e) amend certain other provisions of the revolving credit facility.
On January 6, 2015, the Partnership entered into a Second Amendment to our revolving credit facility, whereby, the aggregate commitment under the revolving credit facility increased from $850.0 million to $1.1 billion (subject to availability under our borrowing base), with a further potential increase of $200 million and the maturity date of the revolving credit facility was extended to January 6, 2020. In addition, this Second Amendment provided additional flexibility under the financial covenants of the revolving credit facility.
The revolving credit facility permits the Partnership to make distributions of available cash to unitholders so long as (a) no default under the facility has occurred, is continuing or would result from the distribution, (b) immediately prior to and after giving effect to such distribution, the Partnership is in compliance with the facility’s financial covenants and (c) immediately after giving effect to such distribution, the Partnership has availability under the revolving credit facility of at least $20 million. In addition, the revolving credit facility contains various covenants that may limit, among other things, the Partnership’s ability to (subject to exceptions):
·
grant liens;
·
make certain loans or investments;
·
incur additional indebtedness or guarantee other indebtedness;
·
enter into transactions with affiliates;
·
merge or consolidate;
·
sell the Partnership’s assets; or
·
make certain acquisitions.
The revolving credit facility also contains various financial covenants, including covenants requiring the Partnership to maintain:
·
a minimum EBITDA to interest coverage ratio of 2.5 to 1.0; and
·
a maximum funded debt to EBITDA ratio, determined as of the last day of each fiscal quarter, for the annualized trailing three months of (a ) 5.50 to 1.0 through December 31, 2014, (b) 5.95 to 1.0 through the end of the fiscal quarter ending June 30, 2015, (c ) 5.50 to 1.0 through the end of the fiscal quarter ending June 30, 2016 and (d) 5.00 to 1.0 thereafter, in each case subject to a provision for increases to such thresholds by 0.5 in connection with certain future acquisitions for the six consecutive month period following the period in which any such acquisition occurs.
If a default exists under the revolving credit facility, the lenders will be able to accelerate the maturity on the amount then outstanding and exercise other rights and remedies.
The Partnership paid various loan fees and incurred costs in respect of the revolving credit facility in the amount of $3.4 million , $0.2 million , and $3.0 million in 2015 , 2014 and 2013 , respectively, which were capitalized to loan costs and will be amortized through January 2020. The Partnership wrote off $0.3 million in 2013 related to certain third parties that exited the credit facility.
As of December 31, 2015 and 2014 , the Partnership was in compliance with all of its covenants under the revolving credit facility.
As of December 31, 2015 , the Partnership had outstanding borrowings under its revolving credit facility of $729.2 million, $370.8 million of borrowing base availability and , subject to compliance with the applicable financial covenants, available borrowing capacity of $ 101. 0 million. The borrowing base consists of eligible accounts receivable, inventory and compression units. The largest component , representing 91 % and 94 % of the borrowing base as of December 31, 2015 and 2014, respectively , was eligible compression units. Eligible compression units consist of compressor packages that are leased, rented or under service contracts to customers and carried in the financial statements as fixed assets. The Partnership’s interest rate in effect for all borrowings under its revolving credit facility as of December 31, 2015 and 2014 was 2.26% and 2.16% , respectively, with an average interest rate of 2.24% , 2.22% , and 2.43% during 2015, 2014 and 2013, respectively. There were no letters of credit issued as of December 31, 2015 and 2014 .
The revolving credit facility matures in January 2020 and the Partnership expects to maintain this facility for the term. The facility is a “revolving credit facility” that includes a “springing” lock box arrangement, whereby remittances from customers are forwarded to a bank account controlled by the Partnership, and the Partnership is not required to use such remittances to reduce borrowings under the facility, unless there is a default or excess availability under the facility is reduced below $20 million. As the remittances do not automatically reduce the debt outstanding absent the occurrence of a default or a reduction in excess availability below $20 million, the debt has been classified as long-term as of December 31, 2015 and 2014 .
Maturities of long-term debt (in thousands):
Year ending December 31,
2016
—
2017
—
2018
—
2019
—
2020
Total Debt
$
In the event that any of the Operating Subsidiaries guarantees any series of the debt securities as described in the Partnership’s registration statement filed on Form S-3 (Reg. No. 333-193724), such guarantees will be full and unconditional and made on a joint and several basis for the benefit of each holder and the Trustee. However, such guarantees will be subject to release, subject to certain limitations, as follows (i) upon the sale, exchange or transfer, whether by way of a merger or otherwise, to any Person that is not an Affiliate of the Partnership, of all the Partnership’s direct or indirect limited partnership or other equity interest in such Subsidiary Guarantor; or (ii) upon the Partnership’s or USA Compression Finance Corp.’s (together, the “Issuers”) delivery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Capitalized terms used but not defined in this paragraph are defined in the Form of Indenture filed as exhibit 4.1 to such registration statement.</t>
  </si>
  <si>
    <t>Partners' Capital</t>
  </si>
  <si>
    <t>Partners' Capital.</t>
  </si>
  <si>
    <t>(9) Partner’s Capital
As of February 9, 2016, USA Compression Holdings held 7,267,511 common units and 14,048,588 subordinated units and controlled the General Partner which held an approximate 1.46% general partner interest (the “General Partner’s Interest”) and the incentive distribution rights (“IDRs”). See the Consolidated Statement of Changes in Partners’ Capital.
Subordinated Units
All of the subordinated units are held by USA Compression Holdings. The Partnership’s limited partnership agreement (the “Partnership Agreement”) provides that, during the subordination period, the common units have the right to receive distributions of Available Cash from Operating Surplus (each as defined in the Partnership Agreement) each quarter in an amount equal to $0.425 per common unit (the “Minimum Quarterly Distribution”), plus any arrearages in the payment of the Minimum Quarterly Distribution from Operating Surplus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from Operating Surplus until the common units have received the Minimum Quarterly Distribution plus any arrearages from prior quarters. The practical effect of the subordinated units is to increase the likelihood that during the subordination period there will be Available Cash from Operating Surplus to be distributed on the common units. The subordination period will end on the first business day after the Partnership has earned and paid at least (i) $1.70 (the Minimum Quarterly Distribution on an annualized basis) on each outstanding unit and the corresponding distribution on the General Partner’s Interest, for each of three consecutive, non-overlapping four-quarter periods ending on or after December 31, 2015 or (ii) $2.55 ( 150.0% of the annualized Minimum Quarterly Distribution) on each outstanding unit and the corresponding distributions on the General Partner’s Interest and the related distribution on the incentive distribution rights for the four-quarter period immediately preceding that date. When the subordination period ends, all subordinated units will convert into common units on a one -for-one basis, and all common units thereafter will no longer be entitled to arrearages. All of our outstanding subordinated units will convert to common units on a one-for-one basis on February 16, 2016 upon the Partnership’s payment of its quarterly distribution on February 12, 2016.
Incentive Distribution Rights
The General Partner holds all of the IDRs. The following table illustrates the percentage allocations of Available Cash from Operating Surplus between the unitholders and the General Partner based on the specified target distribution levels. The amounts set forth under “Marginal Percentage Interest in Distributions” are the percentage interests of the General Partner and the unitholders in any Available Cash from Operating Surplus the Partnership distributes up to and including the corresponding amount in the column “Total Quarterly Distribution per Unit.” The percentage interests shown for the Partnership’s unitholders and the General Partner for the minimum quarterly distribution are also applicable to quarterly distribution amounts that are less than the minimum quarterly distribution. The percentage interests set forth below for the General Partner include its General Partner’s Interest, and assume the General Partner has contributed any additional capital necessary to maintain its General Partner’s Interest, the General Partner has not transferred the IDRs and there are no arrearages on common units.
Marginal Percentage Interest in
Total Quarterly
Distributions
Distributions per Unit
Unitholders
General Partner
Minimum Quarterly Distribution
$0.425
%
%
First Target Distribution
up to $0.4888
%
%
Second Target Distribution
above $0.4888 up to $0.5313
%
%
Third Target Distribution
above $0.5313 up to $0.6375
%
%
Thereafter
above $0.6375
%
%
Cash Distributions
The Partnership has declared quarterly distributions per unit to limited partner unitholders of record, including holders of common, subordinated and phantom units and distributions paid to the General Partner, including the General Partner’s Interest and IDRs, as follows (dollars in millions, except distribution per unit):
Distribution per
Amount Paid to
Amount Paid to
Amount Paid to
Amount Paid to
Limited Partner
Common
Subordinated
General
Phantom
Total
Payment Date
Unit
Unitholders
Unitholder
Partner
Unitholders
Distribution
May 15, 2013
$
(1)
$
$
$
$
—
$
August 14, 2013
—
November 14, 2013
—
February 14, 2014
—
May 15, 2014
August 14, 2014
November 14, 2014
February 13, 2015
May 15, 2015
August 14, 2015
November 13, 2015
(1)
Prorated to reflect 72 days of quarterly cash distribution rate of $0.435 per unit.
Announced Quarterly Distribution
O n January 21, 2016 , the Partnership announced a cash distribution of $0.525 per unit on its common and subordinated units. The distribution will be paid on February 12, 2016 to unitholders of record as of the close of business on February 2, 2016 . USA Compression Holdings, the owner of approximately 41% of the Partnership’s outstanding limited partner interests has elected to reinvest all of this distribution with respect to its units pursuant to the Partnership’s distribution reinvestment plan (the “DRIP”).
Dividend Reinvestment Program
For the years ended December 31, 2015, 2014 and 2013, distributions of $56.9 million, $51.7 million and $26.3 million, respectively, were reinvested under the DRIP resulting in the issuance of 3.1 million, 2.1 million and 1.1 million common units, respectively. Such distributions are treated as non-cash transactions in the accompanying Consolidated Statements of Cash Flows.
Equity Offerings
On September 15, 2015, the Partnership closed a public offering of 4,000,000 common units at a price to the public of $19.33 per common unit. The Partnership used the net proceeds of $74.4 million (net of underwriting discounts and commission and offering expenses) to reduce the indebtedness outstanding under its revolving credit facility.
On May 21, 2015, the Partnership issued 34,921 common units in a private placement to Argonaut for $0.7 million in a transaction that was exempt from registration under Section 4(a)(2) of the Securities Act. The Partnership used the proceeds from the private placement for general partnership purposes. There were no other unregistered sales of securities during the years ended December 31, 2015 or 2014.
On May 19, 2014, the Partnership closed a public offering of 6,600,000 common units, of which 5,600,000 common units were sold by the Partnership and 1,000,000 common units were sold by certain selling unitholders, including USA Compression Holdings and Argonaut (the “Selling Unitholders”), at a price to the public of $25.59 per common unit. USA Compression Holdings and Argonaut granted the underwriters an option to purchase up to an additional 990,000 common units to cover over-allotments, which was exercised by the underwriters in full and closed on May 27, 2014. The Partnership used the net proceeds of $138 .0 million (net of underwriting discounts and commissions and offering expenses) to reduce the indebtedness outstanding under the revolving credit facility.
On April 23, 2014, the Partnership’s registration statement on Form S-3 (Reg. No. 333-193724) (as amended, the “Shelf Registration Statement”) was declared effective by the Securities and Exchange Commission. Under the Shelf Registration Statement, the Partnership registered the offer and sale of (1) up to $1 .0 billion aggregate principal amount of Partnership securities, including common units and other classes of units representing limited partner interests in the Partnership, debt securities and guarantees of debt securities and (2) up to 27,074,118 common units held by certain selling unitholders and up to 6,266,024 common units that may be issued to such selling unitholders under the Partnership’s DRIP.
Earnings Per Common and Subordinated Unit
The computations of earnings per common unit and subordinated unit are based on the weighted average number of common units and subordinated units, respectively, outstanding during the applicable period. The subordinated units and the General Partner’s Interest (including its IDRs) meet the definition of participating securities as defined by the FASB’s ASC Topic 260 Earnings Per Share ; therefore, the Partnership is required to use the two-class method in the computation of earnings per unit. Basic earnings per common and subordinated unit are determined by dividing net income (loss) allocated to the common and subordinated units, respectively, after deducting the amount allocated to the General Partner (including distributions to the General Partner on the General Partner Interest and its IDRs), by the weighted average number of outstanding common and subordinated units, respectively, during the period. Net income (loss) is allocated to the common units, subordinated units and the General Partner Interest (including its IDRs) based on their respective shares of the distributed and undistributed earnings for the period. To the extent cash distributions exceed net income (loss) for the period, the excess distributions are allocated to all participating units outstanding based on their respective ownership percentages. Diluted earnings per unit are computed using the treasury stock method, which considers the potential issuance of limited partner units associated with the LTIP. Unvested phantom units are not included in basic earnings per unit, as they are liability classified and as such are not considered to be participating securities, but are included in the calculation of diluted earnings per unit. For the year ended December 31, 2015, approximately 121,000 incremental phantom units were excluded from the calculation of diluted units because the impact was anti-dilutive.</t>
  </si>
  <si>
    <t>Employee Benefit Plans</t>
  </si>
  <si>
    <t>(11) Employee Benefit Plans
A 401(k) plan is available to all of the Partnership’s current employees. The plan permits employees to make contributions up to 20% of their salary, up to statutory limits, which was $18,000 in 2015. The plan provides for discretionary matching contributions by the Partnership on an annual basis. Aggregate matching contributions made by the Partnership were $0.8 million, $0.7 million and $0.6 million for the years ended December 31, 2015, 2014 and 2013, respectively.</t>
  </si>
  <si>
    <t>Unit-based Compensation</t>
  </si>
  <si>
    <t>(10) Unit-Based Compensation
Class B Units
During 2011 and 2013, USA Compression Holdings issued to certain employees and members of its management, who provide services to the Partnership, Class B non-voting units. These Class B units are liability-classified profits interest awards which have a service condition.
The holders of Class B units in USA Compression Holdings are entitled to a cash payment of 10% of net proceeds primarily from a monetization event, as defined under the provisions of the Amended and Restated Limited Liability Company Agreement of USA Compression Holdings, or the Holdings Operating Agreement, related to these Class B unit awards, in excess of USA Compression Holdings’ Class A unitholder’s capital contributions and an 8% return on each Class A unitholder’s capital account, compounded annually, (both of which are due upon a monetization event) to the extent of vested units over total units of the respective class. Each holder of Class B units is then allocated their pro-rata share of the respective class of unit’s entitlement based on the number of units held over the total number of units in that class of units. The Class B units vest 25% on the first anniversary date of the grant date and then monthly for the next three years (at the rate of 1/48 per month) subject to certain continued employment. The units have no expiry date provided the employee remains employed with USA Compression Holdings or one of its subsidiaries.
The Class B units vesting schedule consisted of the following at December 31 (in thousands, except unit amounts):
Class B Interest Units
Unit-based
Grant date fair
compensation
value per unit
Vested
Unvested
expense
Balance of awards as of December 31, 2012
Issuance of profit interest units
$
—
—
Vesting
Forfeitures
Balance of awards as of December 31, 2013
Expense recorded in 2013
$
—
Issuance of profit interest units
$
—
—
—
Vesting
Forfeitures
—
—
Balance of awards as of December 31, 2014
Expense recorded in 2014
$
—
Issuance of profit interest units
$
—
—
—
Vesting
Forfeitures
—
Balance of awards as of December 31, 2015
Expense recorded in 2015
$
—
Fair value of the Class B units is based on enterprise value calculated by a predetermined formula. As of December 31, 2015 and 2014 , there was no unit-based compensation expense or liability recorded related to these Class B units.
The Partnership’s initial public offering constituted a qualified public offering for purposes of certain vesting provisions of the employee holder’s Class B Units, which resulted in 50% of certain employee’s unvested Class B Units vesting. Any remaining unvested Class B Units generally (i) vest 25% percent on the first anniversary date of the grant date and (ii) with respect to the remaining Class B Units, will vest monthly for the next three years (at the rate of 1/48 per month) subject to the employee’s continued employment on each applicable vesting date. If any employee holder’s employment is terminated by the General Partner without cause or the employee resigns for good reason, the remaining unvested Class B Units will vest in full. As used in the Holdings Operating Agreement, “good reason” and “cause” have the meanings set forth in each employee’s employment agreement.
Long-Term Incentive Plan
In connection with the Partnership’s initial public offering, the board of directors of the General Partner (the “Board”) adopted the LTIP for employees, consultants and directors of the General Partner and any of its affiliates who perform services for the Partnership. The LTIP consists of unit options, unit appreciation rights, restricted units, phantom units, DERs, unit awards, profits interest units and other unit-based awards. The LTIP initially limits the number of common units that may be delivered pursuant to awards under the plan to 1,410,000 common units. Awards that are forfeited, cancelled, paid or otherwise terminate or expire without the actual delivery of units will be available for delivery pursuant to other awards. The LTIP is administered by the Board or a committee thereof.
In February 2014, the Board approved a modification to all of the phantom unit awards that were granted to employees pursuant to the LTIP during the 2013 fiscal year. The modification provided all employees with phantom unit awards granted during 2013 with an option of settling a portion of their award in cash and a portion in units. The amount that can be settled in cash is in excess of the employee’s minimum statutory tax-withholding rate. ASC Topic 718, Compensation-Stock Compensation, requires the entire amount of an award with such features to be accounted for as a liability. Liability accounting requires the Partnership to re-measure the fair value of the award at each financial statement date until the award is vested or cancelled. The fair value is re-measured at the end of each reporting period using the market price of the common units. During the requisite service period, compensation cost is recognized using the proportionate amount of the award’s fair value that has been earned through service to date. The total incremental compensation cost recorded in February 2014 as a result of the modification was $1.2 million.
During the years ended December 31, 2015 and 2014 , an aggregate of 320,636 and 187,856, respectively, phantom units (including the corresponding DERs) were granted under the LTIP to the General Partner’s executive officers and employees and independent directors. The phantom units granted in 2015 and 2014 provide the employees with an option of settling a portion of their award in cash and a portion in units. The phantom units (including the corresponding DERs) awarded are subject to restrictions on transferability, customary forfeiture provisions and time vesting provisions generally in which, for employees, one -third of each award vests on the first, second, and third anniversaries of the date of grant. The phantom units will generally vest in full in the event of a change in control and a termination of employment. Grants of phantom units to the independent directors of the General Partner generally vest in full on the one year anniversary of the grant date. Award recipients do not have all the rights of a unitholder in the partnership with respect to the phantom units until the units have vested. Phantom units granted to employees during the years ended December 31, 2015 and 2014 are accounted for as a liability and are re-measured at the end of each reporting period using the market price of the common units. As of December 31, 2015 and 2014, the total unit-based compensation liability was $2.0 million and $1.3 million, respectively. Phantom units granted to independent directors do not have the cash settlement option and as such are subject to equity treatment. During the requisite service period, compensation cost is recognized using the proportionate amount of the award’s fair value that has been earned through service to date.
The General Partner’s executive officers, employees and independent directors were granted these awards to incentivize them to help drive the Partnership’s future success and to share in the economic benefits of that success. The compensation costs associated with these awards are recorded in selling, general and administrative expense. During the years ended December 31, 2015 , 2014 and 2013 , the Partnership recognized $3.9 million, $3.0 million and $1.3 million, respectively, of compensation expense associated with these awards, net of expense related to forfeited units. During the years ended December 31, 2015 and 2014, amounts paid by the Partnership for income tax withholdings related to the vesting of awards under the LTIP were $0.2 million in each year and the value of phantom units that vested and were redeemed by the Partnership for cash was immaterial and $0.1 million, respectively. During the year ended December 31, 2013, no employee awards under the LTIP plan vested. The total fair value and intrinsic value of the phantom units vested under the LTIP was $2.2 million, $2.4 million, and $0.1 million during the years ended December 31, 2015, 2014 and 2013, respectively.
The following table summarizes information regarding phantom unit awards for the periods presented:
Weighted-Average
Grant Date Fair
Number of Units
Value per Unit(1)
Phantom units outstanding at December 31, 2012
—
$
—
Granted
Vested
Forfeited
Phantom units outstanding at December 31, 2013
$
Granted
Vested
Forfeited
Phantom units outstanding at December 31, 2014
$
Granted
Vested
Forfeited
Phantom units outstanding at December 31, 2015
$
(1)
Determined by dividing the aggregate grant date fair value of awards by the number of awards issued.
The unrecognized compensation cost associated with phantom unit awards was an aggregate $3.6 million as of December 31, 2015 . The Partnership expects to recognize the unrecognized compensation cost for these awards on a weighted-average basis over a period of 1.7 years.
Each phantom unit granted to an independent director is granted in tandem with a corresponding DER, which shall remain outstanding and unpaid from the grant date until the earlier of the payment or forfeiture of the related phantom units. Each vested DER shall entitle the participant to receive payments in the amount equal to any distributions made by the Partnership following the grant date in respect of the common unit underlying the phantom unit to which such DER relates. Accumulated but unpaid DERs are never paid if the underlying phantom unit award is forfeited.
Each phantom unit granted to an executive officer or an employee is granted in tandem with a corresponding DER, which is paid quarterly on the distribution date from the grant date until the earlier of the settlement or the forfeiture of the related phantom units.</t>
  </si>
  <si>
    <t>Transactions with Related Parties</t>
  </si>
  <si>
    <t>(12) Transactions with Related Parties
William Shea, Jr., who has served as a director of the General Partner since June 2011, served as Chief Executive Officer of the general partner of a customer from March 2010 to March 2014. For the years ended December 31, 2014 and 2013 , subsidiaries of this customer made compression service payments to us of approximately $0.6 million and $3.0 million, respectively.
John Chandler, who has served as a director of the General Partner since October 2013, has served as a director of a customer since October 2014. During the year ended December 31, 2015 and the period of Mr. Chandler’s appointment for the year ended December 31, 2014, the Partnership recognized approximately $8.8 million and $ 1.7 million, respectively, in revenue on compression services and $1.3 million and $0.1 million, respectively, in accounts receivable from this customer on the Consolidated Balance Sheets as of December 31, 2015 and 2014.</t>
  </si>
  <si>
    <t>Recent Accounting Pronouncement</t>
  </si>
  <si>
    <t>(13) Recent Accounting Pronouncements
In April 2015, the FASB issued an Accounting Standards Update (“ASU”) that clarified when fees paid in a cloud computing arrangement pertain to the acquisition of a software license and/or services. When a cloud computing arrangement includes a license of software, the fee attributable to the software license portion of the arrangement will be capitalized when the criteria for capitalization of internal-use software are met. When a cloud computing arrangement does not include a license of software, the arrangement will be treated as a service contract and the cost will be expensed as the services are received. This ASU is effective for annual and interim periods in fiscal years beginning after December 15, 2015. Early adoption is permitted and entities may elect to adopt this ASU either prospectively, for all arrangements entered into or materially modified after the effective date, or retrospectively. The Partnership concluded this ASU will not have a material impact on its consolidated financial statements.
In July 2015, the FASB agreed to defer by one year the mandatory effective date of its revenue recognition standard to annual and interim periods in fiscal years beginning after December 15, 2017, but will also provide entities the option to adopt it as of the original effective date. The option to use either a retrospective or cumulative-effect transition method will not change. The Partnership is currently evaluating the impact, if any, of this ASU on its consolidated financial statements.
Also in July 2015, the FASB issued an ASU that changes the measurement principle for inventory from the lower of cost or market to the lower of cost and net realizable value. This ASU requires prospective adoption for inventory measurements for annual and interim periods in fiscal years beginning after December 15, 2016. Early adoption is permitted. The Partnership is currently evaluating the impact, if any, of this ASU on its consolidated financial statements.</t>
  </si>
  <si>
    <t>Commitments and Contingencies</t>
  </si>
  <si>
    <t>(14) Commitments and Contingencies
(a)
Operating Leases
Rent expense for office space, warehouse facilities and certain corporate equipment for the years ended December 31, 2015, 2014 and 2013 was $2.9 million, $2.3 million and $1.6 million, respectively. Commitments for future minimum lease payments for non-cancelable leases are as follows (in thousands):
2016
$
2017
2018
2019
2020
Thereafter
—
Total
$
(b)
Major Customers
The Partnership did not have revenue from any single customer greater than 10% of total revenue for the year ended December 31, 2015. The Partnership had revenue from one customer representing 11.6% and 14.3% of total revenue for the years ended December 31, 2014 and 2013 , respectively. No other customer represented greater than 10% of revenue for the years ended December 31, 2014 and 2013.
(c)
Litigation
From time to time, the Partnership and its subsidiaries may be involved in various claims and litigation arising in the ordinary course of business. In management’s opinion, the resolution of such matters is not expected to have a material adverse effect on the Partnership’s consolidated financial position, results of operations or cash flows.
(d)
Equipment Purchase Commitments
The Partnership’s future capital commitments are comprised of binding commitments under purchase orders for new compression units ordered but not received. The commitments as of December 31, 2015 were $20.8 million, all of which are expected to be settled within the next twelve months.</t>
  </si>
  <si>
    <t>Subsequent Event</t>
  </si>
  <si>
    <t>Subsequent Events</t>
  </si>
  <si>
    <t>(15) Subsequent Events
Phantom Units
On February 9, 2016, an aggregate of 36,361 phantom units (including the corresponding DERs) were granted under the LTIP to the independent directors of the Partnership’s General Partner. The phantom units (including the corresponding DERs) awarded are subject to restrictions on transferability, customary forfeiture provisions and will vest in full on February 15 , 2017.</t>
  </si>
  <si>
    <t>Summary of Significant Accounting Policies (Policies)</t>
  </si>
  <si>
    <t>Cash and Cash Equivalents</t>
  </si>
  <si>
    <t>(a) Cash and Cash Equivalents
Cash and cash equivalents consist of all cash balances. The Partnership considers investments in highly liquid financial instruments purchased with an original maturity of 90 days or less to be cash equivalents.</t>
  </si>
  <si>
    <t>Trade Accounts Receivable</t>
  </si>
  <si>
    <t>(b) Trade Accounts Receivable
Trade accounts receivable are recorded at the invoiced amount and do not bear interest. The allowance for doubtful accounts of $2.1 million and $0.4 million as of December 31, 2015 and 2014 , respectively, is the Partnership’s best estimate of the amount of probable credit losses in the Partnership’s existing accounts receivable. Bad debt expense for the year ended December 31, 2015 was $1.8 million. The determination of the allowance for doubtful accounts requires us to make estimates and judgments regarding our customers’ ability to pay amounts due. The Partnership determines the allowance based upon historical write-off experience, specific customer circumstances and the overall business climate in which our customers operate. The Partnership does not have any off-balance-sheet credit exposure related to its customers.</t>
  </si>
  <si>
    <t>Inventories</t>
  </si>
  <si>
    <t>(c) Inventories
Inventory consists of serialized and non-serialized parts used primarily in the repair of compression units. Serialized parts inventories are valued at the lower of cost or market value using the specific identification method, while non-serialized parts inventory is valued using the weighted average cost method. Purchases of these assets are considered operating activities in the consolidated statement of cash flows.
Significant components of inventories as of December 31, 2015 and 2014 are as follows (in thousands):
2015
2014
Serialized parts
$
$
Non-serialized parts
—
Total Inventory, gross
Less: obsolete and slow moving reserve
Total Inventory, net
$
$</t>
  </si>
  <si>
    <t>(d) Property and Equipment
Property and equipment are carried at cost.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25 years
Furniture and fixtures
7 years
Vehicles and computer equipment
3 - 7 years
Leasehold improvements
5 years
Depreciation expense for the years ended December 31, 2015, 2014 and 2013 was $81.7 million, $67.6 million and $49.7 million, respectively.</t>
  </si>
  <si>
    <t>Impairments of Long-Lived Assets</t>
  </si>
  <si>
    <t>(e) Impairments of Long-Lived Assets
Long-lived assets with recorded values that are not expected to be recovered through future cash flows are written-down to estimated fair value. An asset shall be tested for impairment when events or circumstances indicate that its carrying value may not be recoverable or will no longer be utilized in the operating fleet.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is based on an estimate of discounted cash flows, the expected net sale proceeds compared to the other similarly configured fleet units the Partnership recently sold or a review of other units recently offered for sale by third parties, or the estimated component value of the equipment the Partnership plans to use.
Refer to Note 4 for more detailed information about impairment charges during the years ended December 31, 2015 and 2014.</t>
  </si>
  <si>
    <t>Revenue Recognition</t>
  </si>
  <si>
    <t>(f) Revenue Recognition
Revenue from contract operations is recorded when earned over the period of the contract, which generally ranges from one month to five years. Parts and service revenue is recorded as parts are delivered or services are performed for the customer.</t>
  </si>
  <si>
    <t>Income Taxes</t>
  </si>
  <si>
    <t>(g) Income Taxes
The Partnership elected to be treated under SubChapter K of the Internal Revenue Code. Under SubChapter K, a partnership return is filed annually reflecting each partner’s allocable share of the partnership’s income or loss. Therefore, no provision has been made for federal income tax. Partnership net income (loss) is allocated to the partners in proportion to their respective interest in the Partnership.
As a partnership, all income, gains, losses, expenses, deductions and tax credits generated by the Partnership generally flow through to its unitholders. However, Texas imposes an entity-level income tax on partnerships.
Refer to Note 7 for more detailed information about the Revised Texas Franchise Tax for the years ended December 31, 2015, 2014 and 2013.</t>
  </si>
  <si>
    <t>Fair Value Measurements</t>
  </si>
  <si>
    <t>(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
Level 1 inputs are quoted prices (unadjusted) in active markets for identical assets or liabilities that the Partnership has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15 and 2014 , the Partnership’s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y. The carrying amount of long-term debt approximates fair value due to the floating interest rates associated with the debt.
Phantom unit awards granted to employees under the USA Compression Partners, LP 2013 Long-Term Incentive Plan (the “LTIP”) are accounted for as a liability, and such liability is re-measured on a quarterly basis. The liability is based on the publicly quoted price of the Partnership’s common units, which is considered a Level 1 input. Refer to Note 10 for more detailed information about unit-based compensation for the years ended December 31, 2015, 2014 and 2013.
As part of the impairment analysis of goodwill, the fair value of the Partnership’s goodwill was re-measured using Level 3 inputs. Refer to the Goodwill section of Note 2 below for more detailed information about the va luation as of December 31, 2015 and 2014 .</t>
  </si>
  <si>
    <t>Pass Through Taxes</t>
  </si>
  <si>
    <t>(i) Pass Through Taxes
Sales taxes incurred on behalf of, and passed through to, customers are accounted for on a net basis.</t>
  </si>
  <si>
    <t>Use of Estimates</t>
  </si>
  <si>
    <t>(j) Use of Estimates
The preparation of the consolidated financial statements of the Partnership in conformity with accounting principles generally accepted in the United States of America (“GAAP”) requires the management of the Partnership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t>
  </si>
  <si>
    <t>Identifiable Intangible Assets</t>
  </si>
  <si>
    <t>(k) Identifiable Intangible Assets
As of December 31, 2015 , identifiable intangible assets consisted of the following (in thousands):
Customer
Relationships
Trade Names
Non-compete
Total
Gross Balance at December 31, 2013
$
$
Additions
—
—
—
—
Accumulated amortization
Net Balance at December 31, 2014
$
$
$
$
Gross Balance at December 31, 2014
Additions
—
—
—
—
Accumulated amortization
Net Balance at December 31, 2015
$
$
$
$
Identifiable intangible assets are amortized using the straight-line method over their estimated useful lives, which is the period over which the assets are expected to contribute directly or indirectly to the Partnership’s future cash flows. The estimated useful lives range from 4 to 30 years. Amortization expense for the years ended December 31, 2015, 2014 and 2013 was $3.6 million, $3.6 million and $3.2 million , respectively. The expected amortization of the identifiable intangible assets for each of the five succeeding years is as follows (in thousands):
Year ending December 31,
Total
2016
$
2017
2018
2019
2020
The Partnership assesses identifiable intangible assets for impairment whenever events or changes in circumstances indicate that the carrying amount of an asset may not be recoverable. The Partnership did not record any impairment of identifiable intangible assets in the years ended December 31, 2015 , 2014 or 2013 .</t>
  </si>
  <si>
    <t>(l) 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As of October 1, 2015, a quantitative assessment was performed to determine whether the fair value of the Partnership’s single reporting unit was greater than its carrying value. As of October 1, 2015, the fair value was determined to be in excess of the carrying value. Due to the identification of certain impairment indicators during the fourth quarter of 2015, specifically (1) the decline in the market price of the Partnership’s common units, (2) the sustained decline in global commodity prices, and (3) the decline in performance of the Alerian MLP Index, the Partnership prepared a quantitative assessment as of December 31, 2015. This assessment indicated that the calculated fair value was less than the carrying value. As such, the Partnership prepared a Step 2 impairment test which measures the amount of the impairment loss and involves a hypothetical allocation of the estimated fair value of the reporting unit among all assets and liabilities of the reporting unit. The carrying value of goodwill exceeded the implied value of goodwill and an impairment charge was recorded for $ 172.2 million. The fair value of our single reporting unit was calculated using the Discounted Cash Flow Method, an income approach. This method utilizes Level 3 inputs from the fair value hierarchy. The impairment of goodwill is primarily the result of the sustained decline in the market price of the Partnership’s common units. The continued decline in commodity prices has adversely impacted many of the Partnership’s customers and resulted in a significant decline in their future capital expansion plans. This has in turn reduced the Partnership’s expected future capital expansion plans and in turn, the Partnership’s estimated future cash flows.
The Partnership had approximately $35.9 million of goodwill remaining on the balance sheet as of December 31, 2015. No impairment of goodwill was recorded in the years ended December 31, 2014 and 2013.</t>
  </si>
  <si>
    <t>Capitalized Interest</t>
  </si>
  <si>
    <t>m) Capitalized Interest
For each of the years ended December 31, 2015 and 2014, the Partnership capitalized $0.3 million of interest expense in accordance with Accounting Standard s Codification (“ASC”) Topic 835-20 for interest costs incurred during the period related to upfront payments required in acquiring certain compression units. The Partnership capitalized no interest during the year ended December 31, 2013.</t>
  </si>
  <si>
    <t>Summary of Significant Accounting Policies (Tables)</t>
  </si>
  <si>
    <t>Significant components of inventories</t>
  </si>
  <si>
    <t>Significant components of inventories as of December 31, 2015 and 2014 are as follows (in thousands):
2015
2014
Serialized parts
$
$
Non-serialized parts
—
Total Inventory, gross
Less: obsolete and slow moving reserve
Total Inventory, net
$
$</t>
  </si>
  <si>
    <t>Schedule of estimated useful lives of assets</t>
  </si>
  <si>
    <t>Compression equipment
25 years
Furniture and fixtures
7 years
Vehicles and computer equipment
3 - 7 years
Leasehold improvements
5 years</t>
  </si>
  <si>
    <t>Schedule of identifiable intangible assets</t>
  </si>
  <si>
    <t>As of December 31, 2015 , identifiable intangible assets consisted of the following (in thousands):
Customer
Relationships
Trade Names
Non-compete
Total
Gross Balance at December 31, 2013
$
$
Additions
—
—
—
—
Accumulated amortization
Net Balance at December 31, 2014
$
$
$
$
Gross Balance at December 31, 2014
Additions
—
—
—
—
Accumulated amortization
Net Balance at December 31, 2015
$
$
$
$</t>
  </si>
  <si>
    <t>Schedule of expected amortization of the intangible assets for each of the five succeeding years</t>
  </si>
  <si>
    <t>The expected amortization of the identifiable intangible assets for each of the five succeeding years is as follows (in thousands):
Year ending December 31,
Total
2016
$
2017
2018
2019
2020</t>
  </si>
  <si>
    <t>Acquisitions (Tables)</t>
  </si>
  <si>
    <t>Schedule of purchase price allocation (in thousands)</t>
  </si>
  <si>
    <t>Issuance of limited partner units
$
Less cash received for working capital adjustment
Total consideration
$
Trucks and Trailers
$
Compression equipment
Computers
Intangibles
Customer relationships
Non-compete
Total intangibles
Goodwill
Allocation of Purchase Consideration
$</t>
  </si>
  <si>
    <t>Summary of pro forma financial information (in thousands, except dollars per share)</t>
  </si>
  <si>
    <t>Year Ended December 31,
2013
(unaudited)
Total revenues
$
Net income
Net income allocated to:
General partner’s interest in net income
Limited partner’s interest in net income:
Common units
Subordinated units
Basic and diluted net income per common unit
$
Basic and diluted net income per subordinated unit
$</t>
  </si>
  <si>
    <t>Property and Equipment (Tables)</t>
  </si>
  <si>
    <t>Schedule of property and equipment (in thousands)</t>
  </si>
  <si>
    <t>2015
2014
Compression equipment
$
$
Furniture and fixtures
Automobiles and vehicles
Computer equipment
Leasehold improvements
Total Property and equipment, gross
Less: accumulated depreciation and amortization
Total Property and equipment, net
$
$</t>
  </si>
  <si>
    <t>Income Tax Expense (Tables)</t>
  </si>
  <si>
    <t>Schedule of Components of Income Tax Expense (Benefit)</t>
  </si>
  <si>
    <t>Components of income tax expense are as follows (in thousands):
2015
2014
2013
Current tax expense:
State income tax
$
$
$
Total current tax expense
Deferred tax expense:
State income tax
$
$
—
$
—
Total deferred tax expense
—
—
Total income tax expense
$
$
$</t>
  </si>
  <si>
    <t>Schedule of tax effects of temporary differences that gave rise to deferred tax liabilities</t>
  </si>
  <si>
    <t>The tax effects of temporary differences that give rise to deferred tax liabilities are as follows (in thousands):
2015
2014
Deferred tax liabilities
Property and equipment
$
$
—
Total deferred tax liabilities
—
Net deferred tax liabilities
$
$
—</t>
  </si>
  <si>
    <t>Long-Term Debt (Tables)</t>
  </si>
  <si>
    <t>Schedule of long-term debt of the Partnership (in thousands)</t>
  </si>
  <si>
    <t>2015
2014
Revolving Credit Facility
$
$</t>
  </si>
  <si>
    <t>Schedule of maturities of long term debt (in thousands)</t>
  </si>
  <si>
    <t>Year ending December 31,
2016
—
2017
—
2018
—
2019
—
2020
Total Debt
$</t>
  </si>
  <si>
    <t>Partners' Capital (Tables)</t>
  </si>
  <si>
    <t>Schedule of cash distributions (in millions, except distribution per unit)</t>
  </si>
  <si>
    <t>Distribution per
Amount Paid to
Amount Paid to
Amount Paid to
Amount Paid to
Limited Partner
Common
Subordinated
General
Phantom
Total
Payment Date
Unit
Unitholders
Unitholder
Partner
Unitholders
Distribution
May 15, 2013
$
(1)
$
$
$
$
—
$
August 14, 2013
—
November 14, 2013
—
February 14, 2014
—
May 15, 2014
August 14, 2014
November 14, 2014
February 13, 2015
May 15, 2015
August 14, 2015
November 13, 2015
(1)
Prorated to reflect 72 days of quarterly cash distribution rate of $0.435 per unit.
Announced Quarterly Distribution</t>
  </si>
  <si>
    <t>Schedule of percentage allocations of available cash from operating surplus between the unitholders and general partner</t>
  </si>
  <si>
    <t>Marginal Percentage Interest in
Total Quarterly
Distributions
Distributions per Unit
Unitholders
General Partner
Minimum Quarterly Distribution
$0.425
%
%
First Target Distribution
up to $0.4888
%
%
Second Target Distribution
above $0.4888 up to $0.5313
%
%
Third Target Distribution
above $0.5313 up to $0.6375
%
%
Thereafter
above $0.6375
%
%</t>
  </si>
  <si>
    <t>Unit-based Compensation (Tables)</t>
  </si>
  <si>
    <t>Schedule of Class B units activity (in thousands, except unit amounts)</t>
  </si>
  <si>
    <t>Class B Interest Units
Unit-based
Grant date fair
compensation
value per unit
Vested
Unvested
expense
Balance of awards as of December 31, 2012
Issuance of profit interest units
$
—
—
Vesting
Forfeitures
Balance of awards as of December 31, 2013
Expense recorded in 2013
$
—
Issuance of profit interest units
$
—
—
—
Vesting
Forfeitures
—
—
Balance of awards as of December 31, 2014
Expense recorded in 2014
$
—
Issuance of profit interest units
$
—
—
—
Vesting
Forfeitures
—
Balance of awards as of December 31, 2015
Expense recorded in 2015
$
—</t>
  </si>
  <si>
    <t>Summary of information regarding phantom unit awards</t>
  </si>
  <si>
    <t>Weighted-Average
Grant Date Fair
Number of Units
Value per Unit(1)
Phantom units outstanding at December 31, 2012
—
$
—
Granted
Vested
Forfeited
Phantom units outstanding at December 31, 2013
$
Granted
Vested
Forfeited
Phantom units outstanding at December 31, 2014
$
Granted
Vested
Forfeited
Phantom units outstanding at December 31, 2015
$
(1)
Determined by dividing the aggregate grant date fair value of awards by the number of awards issued.</t>
  </si>
  <si>
    <t>Commitments and Contingencies (Tables)</t>
  </si>
  <si>
    <t>Schedule of commitments for future minimum lease payments on noncancelable leases (in thousands)</t>
  </si>
  <si>
    <t>2016
$
2017
2018
2019
2020
Thereafter
—
Total
$</t>
  </si>
  <si>
    <t>The Partnership, Nature of Business, and Recent Transactions (Details) - USD ($) $ / shares in Units, $ in Thousands</t>
  </si>
  <si>
    <t>Sep. 15, 2015</t>
  </si>
  <si>
    <t>May. 21, 2015</t>
  </si>
  <si>
    <t>May. 19, 2014</t>
  </si>
  <si>
    <t>Aug. 30, 2013</t>
  </si>
  <si>
    <t>The partnership, nature of business, and recent transactions</t>
  </si>
  <si>
    <t>Issuance of units in public offering (in dollars per unit)</t>
  </si>
  <si>
    <t>S&amp;R</t>
  </si>
  <si>
    <t>Value of common units issued in exchange for contribution of assets</t>
  </si>
  <si>
    <t>Common units | S&amp;R</t>
  </si>
  <si>
    <t>Number of common units issued in exchange for contribution of assets</t>
  </si>
  <si>
    <t>Summary of Significant Accounting Policies - Assets (Details) - USD ($) $ in Thousands</t>
  </si>
  <si>
    <t>Trade accounts receivable</t>
  </si>
  <si>
    <t>Allowance for doubtful accounts</t>
  </si>
  <si>
    <t>Bad debt expense</t>
  </si>
  <si>
    <t>Serialized parts</t>
  </si>
  <si>
    <t>Non-serialized parts</t>
  </si>
  <si>
    <t>Total Inventory, gross</t>
  </si>
  <si>
    <t>Less: obsolete and slow moving reserve</t>
  </si>
  <si>
    <t>Total Inventory, net</t>
  </si>
  <si>
    <t>Summary of Significant Accounting Policies - Property, Plant and Equipment (Details) - USD ($) $ in Thousands</t>
  </si>
  <si>
    <t>Property and equipment</t>
  </si>
  <si>
    <t>Depreciation expense</t>
  </si>
  <si>
    <t>Impairment of long-lived assets</t>
  </si>
  <si>
    <t>Overhauls and major improvements | Minimum</t>
  </si>
  <si>
    <t>Estimated useful lives</t>
  </si>
  <si>
    <t>3 years</t>
  </si>
  <si>
    <t>Overhauls and major improvements | Maximum</t>
  </si>
  <si>
    <t>5 years</t>
  </si>
  <si>
    <t>Compression equipment</t>
  </si>
  <si>
    <t>25 years</t>
  </si>
  <si>
    <t>Furniture and fixtures</t>
  </si>
  <si>
    <t>7 years</t>
  </si>
  <si>
    <t>Vehicles and computer equipment | Minimum</t>
  </si>
  <si>
    <t>Vehicles and computer equipment | Maximum</t>
  </si>
  <si>
    <t>Leasehold improvements</t>
  </si>
  <si>
    <t>Summary of Significant Accounting Policies - Revenue and Expense (Details)</t>
  </si>
  <si>
    <t>Minimum</t>
  </si>
  <si>
    <t>Revenue recognition</t>
  </si>
  <si>
    <t>Contract revenues, period over which revenue is recorded when earned</t>
  </si>
  <si>
    <t>1 month</t>
  </si>
  <si>
    <t>Maximum</t>
  </si>
  <si>
    <t>Summary of Significant Accounting Policies - Taxes (Details) - USD ($) $ in Thousands</t>
  </si>
  <si>
    <t>Income taxes</t>
  </si>
  <si>
    <t>Provision for federal income tax</t>
  </si>
  <si>
    <t>Expense related to Texas margin tax</t>
  </si>
  <si>
    <t>Texas</t>
  </si>
  <si>
    <t>Texas margin tax rate (as a percent)</t>
  </si>
  <si>
    <t>1.00%</t>
  </si>
  <si>
    <t>Texas margin tax, percent of total revenues that may be taxed</t>
  </si>
  <si>
    <t>70.00%</t>
  </si>
  <si>
    <t>Summary of Significant Accounting Policies - Intangibles (Details) - USD ($) $ in Thousands</t>
  </si>
  <si>
    <t>Gross Carrying Amount</t>
  </si>
  <si>
    <t>Accumulated Amortization</t>
  </si>
  <si>
    <t>Net Balance</t>
  </si>
  <si>
    <t>Amortization</t>
  </si>
  <si>
    <t>Expected aggregate amortization expense of the intangible assets for each of the five succeeding years</t>
  </si>
  <si>
    <t>Impairment of intangible assets</t>
  </si>
  <si>
    <t>Interest Costs Capitalized</t>
  </si>
  <si>
    <t>Finite-Lived Intangible Asset, Useful Life</t>
  </si>
  <si>
    <t>4 years</t>
  </si>
  <si>
    <t>30 years</t>
  </si>
  <si>
    <t>Customer Relationships</t>
  </si>
  <si>
    <t>Trade Names</t>
  </si>
  <si>
    <t>Non-compete</t>
  </si>
  <si>
    <t>Acquisition (Details) - USD ($)</t>
  </si>
  <si>
    <t>Dec. 31, 2012</t>
  </si>
  <si>
    <t>Revenue, Net Income and Pro Forma Financial Information - Unaudited</t>
  </si>
  <si>
    <t>Estimated incremental interest expense reductions due to payment of revolving credit facility</t>
  </si>
  <si>
    <t>Purchase price allocation</t>
  </si>
  <si>
    <t>Cost of acquisition</t>
  </si>
  <si>
    <t>Purchase price adjustment due to working capital changes</t>
  </si>
  <si>
    <t>Total consideration</t>
  </si>
  <si>
    <t>Expenses associated with acquisition activities and transaction activities</t>
  </si>
  <si>
    <t>Revenue</t>
  </si>
  <si>
    <t>Direct operating expenses</t>
  </si>
  <si>
    <t>SG &amp; A</t>
  </si>
  <si>
    <t>Incremental revenue adjustments</t>
  </si>
  <si>
    <t>Incremental operating costs</t>
  </si>
  <si>
    <t>Incremental depreciation and amortization</t>
  </si>
  <si>
    <t>General partner interest (as a percent)</t>
  </si>
  <si>
    <t>2.00%</t>
  </si>
  <si>
    <t>Total intangibles</t>
  </si>
  <si>
    <t>Allocation of Purchase Consideration</t>
  </si>
  <si>
    <t>Fair value of assets acquired</t>
  </si>
  <si>
    <t>Incremental transaction expenses</t>
  </si>
  <si>
    <t>S&amp;R | Trucks and Trailers</t>
  </si>
  <si>
    <t>Plant, property and equipment</t>
  </si>
  <si>
    <t>S&amp;R | Compression equipment</t>
  </si>
  <si>
    <t>S&amp;R | Computer equipment</t>
  </si>
  <si>
    <t>S&amp;R | Customer Relationships</t>
  </si>
  <si>
    <t>Amortization period of identifiable intangible asset</t>
  </si>
  <si>
    <t>20 years</t>
  </si>
  <si>
    <t>S&amp;R | Non-compete</t>
  </si>
  <si>
    <t>S&amp;R | General partner units</t>
  </si>
  <si>
    <t>S&amp;R | Common units</t>
  </si>
  <si>
    <t>Acquisition of compression assets</t>
  </si>
  <si>
    <t>Basic and diluted net income (in dollars per unit)</t>
  </si>
  <si>
    <t>S&amp;R | Subordinated units</t>
  </si>
  <si>
    <t>Property and Equipment (Details) - USD ($) $ in Thousands</t>
  </si>
  <si>
    <t>Property and Equipment, gross</t>
  </si>
  <si>
    <t>Less accumulated depreciation and amortization</t>
  </si>
  <si>
    <t>Property and Equipment, net</t>
  </si>
  <si>
    <t>Automobiles and vehicles</t>
  </si>
  <si>
    <t>Computer equipment</t>
  </si>
  <si>
    <t>Property and Equipment - Additional Disclosures (Details) $ in Thousands</t>
  </si>
  <si>
    <t>Dec. 31, 2015USD ($)item</t>
  </si>
  <si>
    <t>Dec. 31, 2014USD ($)</t>
  </si>
  <si>
    <t>Dec. 31, 2013USD ($)</t>
  </si>
  <si>
    <t>Transfers to inventory from property and equipment</t>
  </si>
  <si>
    <t>Transfers from inventory to property and equipment</t>
  </si>
  <si>
    <t>Number of compressor units that are to be retired or sold or reutilized. | item</t>
  </si>
  <si>
    <t>Number of horsepower units that are to be retired or sold or reutilized. | item</t>
  </si>
  <si>
    <t>Insurance Recoveries</t>
  </si>
  <si>
    <t>Accounts payable and accrued liabilities</t>
  </si>
  <si>
    <t>Purchases of property and equipment</t>
  </si>
  <si>
    <t>Installment Receivable (Details) - USD ($) $ in Thousands</t>
  </si>
  <si>
    <t>Long-term installment receivable</t>
  </si>
  <si>
    <t>Gain on sale of assets</t>
  </si>
  <si>
    <t>Non-cash transfers from long-term installment receivable to current</t>
  </si>
  <si>
    <t>Sales type lease | Superior Transaction</t>
  </si>
  <si>
    <t>Installment receivable, current</t>
  </si>
  <si>
    <t>Accrued Liabilities (Details) - USD ($) $ in Millions</t>
  </si>
  <si>
    <t>Accrued property taxes</t>
  </si>
  <si>
    <t>Accrued Bonuses, Current</t>
  </si>
  <si>
    <t>Income Tax Expense (Details) - USD ($) $ in Thousands</t>
  </si>
  <si>
    <t>Components of Income Tax Expense (Benefit), Continuing Operations [Abstract]</t>
  </si>
  <si>
    <t>State income tax</t>
  </si>
  <si>
    <t>Total current tax expense</t>
  </si>
  <si>
    <t>Deferred tax - State income tax</t>
  </si>
  <si>
    <t>Total deferred tax expense</t>
  </si>
  <si>
    <t>Total income tax expense</t>
  </si>
  <si>
    <t>Components of Deferred Tax Liabilities [Abstract]</t>
  </si>
  <si>
    <t>Total deferred tax liabilities</t>
  </si>
  <si>
    <t>Net deferred tax liabilities</t>
  </si>
  <si>
    <t>Long-Term Debt (Details) - USD ($) $ in Thousands</t>
  </si>
  <si>
    <t>Dec. 13, 2013</t>
  </si>
  <si>
    <t>Jan. 06, 2015</t>
  </si>
  <si>
    <t>Long-term debt</t>
  </si>
  <si>
    <t>Loan fees and incurred costs paid during period</t>
  </si>
  <si>
    <t>Effective interest rate (as a percent)</t>
  </si>
  <si>
    <t>2.26%</t>
  </si>
  <si>
    <t>2.16%</t>
  </si>
  <si>
    <t>Debt, Weighted Average Interest Rate</t>
  </si>
  <si>
    <t>2.24%</t>
  </si>
  <si>
    <t>2.22%</t>
  </si>
  <si>
    <t>2.43%</t>
  </si>
  <si>
    <t>Letters of credit</t>
  </si>
  <si>
    <t>Letter of Credit outstanding amount</t>
  </si>
  <si>
    <t>Period ending June 30, 2016</t>
  </si>
  <si>
    <t>Maximum Funded debt to EBITDA ratio</t>
  </si>
  <si>
    <t>After June 30, 2016</t>
  </si>
  <si>
    <t>Senior debt</t>
  </si>
  <si>
    <t>Maximum borrowing capacity under the credit agreement before amendment</t>
  </si>
  <si>
    <t>Maximum borrowing capacity under the credit agreement after amendment</t>
  </si>
  <si>
    <t>Amount of further potential increase in maximum capacity</t>
  </si>
  <si>
    <t>Minimum borrowing availability immediately after giving effect to distribution</t>
  </si>
  <si>
    <t>Increase in maximum funded debt to EBITDA ratio in connection with certain future acquisitions</t>
  </si>
  <si>
    <t>Consecutive period following the period in which any acquisition occurs for maintaining increased maximum funded debt to EBITDA ratio</t>
  </si>
  <si>
    <t>6 months</t>
  </si>
  <si>
    <t>Amount written off</t>
  </si>
  <si>
    <t>Borrowing capacity, subject to covenants</t>
  </si>
  <si>
    <t>Borrowing Base Availability</t>
  </si>
  <si>
    <t>Borrowing base percentage representing eligible compression units</t>
  </si>
  <si>
    <t>91.00%</t>
  </si>
  <si>
    <t>94.00%</t>
  </si>
  <si>
    <t>Excess capacity, if below, entity is required to use remittances from customers to reduce borrowings under the facility</t>
  </si>
  <si>
    <t>Senior debt | Minimum</t>
  </si>
  <si>
    <t>Minimum EBITDA to interest coverage ratio</t>
  </si>
  <si>
    <t>Senior debt | Maximum | Period ending December 31, 2014</t>
  </si>
  <si>
    <t>Senior debt | Maximum | Period ending June 30, 2015</t>
  </si>
  <si>
    <t>Senior debt | LIBOR | Minimum</t>
  </si>
  <si>
    <t>Applicable margin above reference rate (as a percent)</t>
  </si>
  <si>
    <t>1.50%</t>
  </si>
  <si>
    <t>Senior debt | LIBOR | Maximum</t>
  </si>
  <si>
    <t>2.25%</t>
  </si>
  <si>
    <t>Long-Term Debt - Future Maturities (Details) $ in Thousands</t>
  </si>
  <si>
    <t>Dec. 31, 2015USD ($)</t>
  </si>
  <si>
    <t>Maturities of long term debt</t>
  </si>
  <si>
    <t>Total Debt</t>
  </si>
  <si>
    <t>Partners' Capital - Subordinated Units (Details)</t>
  </si>
  <si>
    <t>Feb. 09, 2016shares</t>
  </si>
  <si>
    <t>May. 15, 2013$ / shares</t>
  </si>
  <si>
    <t>Dec. 31, 2015item$ / sharesshares</t>
  </si>
  <si>
    <t>Dec. 31, 2014shares</t>
  </si>
  <si>
    <t>Dec. 31, 2013shares</t>
  </si>
  <si>
    <t>Minimum Quarterly Distribution (in dollars per unit) | $ / shares</t>
  </si>
  <si>
    <t>Partners' capital (in units) | shares</t>
  </si>
  <si>
    <t>USA Compression Holdings, LLC | Subordinated units</t>
  </si>
  <si>
    <t>USA Compression Holdings, LLC | Subordinated units | Minimum Quarterly Distribution</t>
  </si>
  <si>
    <t>Minimum Quarterly Distribution annualized, level one (in dollars per unit) | $ / shares</t>
  </si>
  <si>
    <t>Number of consecutive, non-overlapping four-quarter periods | item</t>
  </si>
  <si>
    <t>Minimum Quarterly Distribution annualized, level two (in dollars per unit) | $ / shares</t>
  </si>
  <si>
    <t>Minimum Quarterly Distribution annualized, level two (as a percent)</t>
  </si>
  <si>
    <t>150.00%</t>
  </si>
  <si>
    <t>Subordinated unit conversion basis to common units</t>
  </si>
  <si>
    <t>USA Compression Holdings, LLC | Common units</t>
  </si>
  <si>
    <t>USA Compression GP, LLC | General partner</t>
  </si>
  <si>
    <t>General Partner, interest (as a percent)</t>
  </si>
  <si>
    <t>1.46%</t>
  </si>
  <si>
    <t>Partners' Capital - Cash Distributions (Details) - USD ($) $ / shares in Units, $ in Thousands</t>
  </si>
  <si>
    <t>Feb. 12, 2016</t>
  </si>
  <si>
    <t>Jan. 21, 2016</t>
  </si>
  <si>
    <t>Nov. 13, 2015</t>
  </si>
  <si>
    <t>Aug. 14, 2015</t>
  </si>
  <si>
    <t>May. 15, 2015</t>
  </si>
  <si>
    <t>Feb. 13, 2015</t>
  </si>
  <si>
    <t>Nov. 14, 2014</t>
  </si>
  <si>
    <t>Aug. 14, 2014</t>
  </si>
  <si>
    <t>May. 15, 2014</t>
  </si>
  <si>
    <t>Feb. 14, 2014</t>
  </si>
  <si>
    <t>Nov. 14, 2013</t>
  </si>
  <si>
    <t>Aug. 14, 2013</t>
  </si>
  <si>
    <t>May. 15, 2013</t>
  </si>
  <si>
    <t>Cash Distributions</t>
  </si>
  <si>
    <t>Distribution per Limited Partner Unit (in dollars per share)</t>
  </si>
  <si>
    <t>Total Distribution</t>
  </si>
  <si>
    <t>Partners' capital account, units, sold in public offering</t>
  </si>
  <si>
    <t>Partners' Capital Account, Public Sale of Units Net of Offering Costs</t>
  </si>
  <si>
    <t>Non-cash distributions</t>
  </si>
  <si>
    <t>Proceeds from Issuance of Common Limited Partners Units</t>
  </si>
  <si>
    <t>Number of common units issued under DRIP</t>
  </si>
  <si>
    <t>Phantom Unitholders | Cash Distributions</t>
  </si>
  <si>
    <t>Period for determining prorated quarterly cash distribution rate</t>
  </si>
  <si>
    <t>72 days</t>
  </si>
  <si>
    <t>Limited partner | Subordinated units | Cash Distributions</t>
  </si>
  <si>
    <t>Limited partner | Common and Subordinated Units | Cash Distributions</t>
  </si>
  <si>
    <t>Cash distribution announced per unit (in dollars per share)</t>
  </si>
  <si>
    <t>Limited partner | Common units | Cash Distributions</t>
  </si>
  <si>
    <t>General partner | Cash Distributions</t>
  </si>
  <si>
    <t>USA Compression Holdings, LLC</t>
  </si>
  <si>
    <t>Ownership interest (as a percent)</t>
  </si>
  <si>
    <t>41.00%</t>
  </si>
  <si>
    <t>Partners' Capital - Incentive Distribution Rights (Details) - Incentive Distribution Rights</t>
  </si>
  <si>
    <t>Dec. 31, 2015$ / shares</t>
  </si>
  <si>
    <t>Limited partner | Minimum Quarterly Distribution</t>
  </si>
  <si>
    <t>Marginal percentage interest in distributions</t>
  </si>
  <si>
    <t>98.54%</t>
  </si>
  <si>
    <t>Limited partner | First Target Distribution</t>
  </si>
  <si>
    <t>Limited partner | Second Target Distribution</t>
  </si>
  <si>
    <t>85.54%</t>
  </si>
  <si>
    <t>Limited partner | Third Target Distribution</t>
  </si>
  <si>
    <t>75.54%</t>
  </si>
  <si>
    <t>Limited partner | Thereafter</t>
  </si>
  <si>
    <t>50.54%</t>
  </si>
  <si>
    <t>General partner | Minimum Quarterly Distribution</t>
  </si>
  <si>
    <t>Quarterly distribution per unit (in dollars per share)</t>
  </si>
  <si>
    <t>General partner | First Target Distribution</t>
  </si>
  <si>
    <t>General partner | First Target Distribution | Maximum</t>
  </si>
  <si>
    <t>General partner | Second Target Distribution</t>
  </si>
  <si>
    <t>14.46%</t>
  </si>
  <si>
    <t>General partner | Second Target Distribution | Minimum</t>
  </si>
  <si>
    <t>General partner | Second Target Distribution | Maximum</t>
  </si>
  <si>
    <t>General partner | Third Target Distribution</t>
  </si>
  <si>
    <t>24.46%</t>
  </si>
  <si>
    <t>General partner | Third Target Distribution | Minimum</t>
  </si>
  <si>
    <t>General partner | Third Target Distribution | Maximum</t>
  </si>
  <si>
    <t>General partner | Thereafter</t>
  </si>
  <si>
    <t>49.46%</t>
  </si>
  <si>
    <t>General partner | Thereafter | Minimum</t>
  </si>
  <si>
    <t>Partners' Capital - Equity Offering (Details) - USD ($) $ / shares in Units, $ in Thousands</t>
  </si>
  <si>
    <t>May. 27, 2014</t>
  </si>
  <si>
    <t>Apr. 23, 2014</t>
  </si>
  <si>
    <t>Equity Offering</t>
  </si>
  <si>
    <t>Partnership capital registered for offer and sale</t>
  </si>
  <si>
    <t>Total Issuance of units in public offering (in units)</t>
  </si>
  <si>
    <t>Issuance of units in public offering by Selling Unitholders (in units)</t>
  </si>
  <si>
    <t>Unregistered sale of securities</t>
  </si>
  <si>
    <t>Phantom units</t>
  </si>
  <si>
    <t>Antidilutive units excluded from computation of earnings per share</t>
  </si>
  <si>
    <t>Number of common units held by certain selling unitholders authorized for sale</t>
  </si>
  <si>
    <t>Number of common units authorized to be issued to selling unitholders under DRIP</t>
  </si>
  <si>
    <t>USA Compression Holdings and Argonaut, LLC | Common units | Maximum</t>
  </si>
  <si>
    <t>Common units additionally authorized for purchase to cover over allotments</t>
  </si>
  <si>
    <t>Unit-based Compensation - Class B Units (Details) - USD ($) $ in Millions</t>
  </si>
  <si>
    <t>Class B Interest Units</t>
  </si>
  <si>
    <t>Unvested</t>
  </si>
  <si>
    <t>Percentage of certain employee's unit vesting at IPO</t>
  </si>
  <si>
    <t>50.00%</t>
  </si>
  <si>
    <t>Expense recorded</t>
  </si>
  <si>
    <t>Class B Interest Units | USA Compression Holdings, LLC</t>
  </si>
  <si>
    <t>Cash payment as a percentage of net proceeds from monetization event</t>
  </si>
  <si>
    <t>10.00%</t>
  </si>
  <si>
    <t>Annual vesting percentage</t>
  </si>
  <si>
    <t>25.00%</t>
  </si>
  <si>
    <t>Number of successive subsequent years in which awards will vest</t>
  </si>
  <si>
    <t>Monthly vesting percentage</t>
  </si>
  <si>
    <t>2.083%</t>
  </si>
  <si>
    <t>Vested</t>
  </si>
  <si>
    <t>Balance of awards at the beginning of period (in units)</t>
  </si>
  <si>
    <t>Vesting (in units)</t>
  </si>
  <si>
    <t>Forfeitures (in units)</t>
  </si>
  <si>
    <t>Balance of awards at the end of period (in units)</t>
  </si>
  <si>
    <t>Issuance of profit interest units (in units)</t>
  </si>
  <si>
    <t>Class A Interest Units | USA Compression Holdings, LLC</t>
  </si>
  <si>
    <t>Class A cash payment as a percentage of net proceeds from monetization event</t>
  </si>
  <si>
    <t>8.00%</t>
  </si>
  <si>
    <t>Unit-based Compensation - LTIP (Details) - USD ($) $ / shares in Units, $ in Thousands</t>
  </si>
  <si>
    <t>1 Months Ended</t>
  </si>
  <si>
    <t>Feb. 28, 2014</t>
  </si>
  <si>
    <t>Weighted-Average Grant Date Fair Value per Unit</t>
  </si>
  <si>
    <t>Number of Units</t>
  </si>
  <si>
    <t>Total unit-based compensation liability</t>
  </si>
  <si>
    <t>Executive officers, employees and independent directors | Phantom units</t>
  </si>
  <si>
    <t>Value of phantom units that vested and were redeemed for cash</t>
  </si>
  <si>
    <t>Total fair value and intrinsic value of the phantom units vested</t>
  </si>
  <si>
    <t>LTIP</t>
  </si>
  <si>
    <t>Number of common units that may be delivered pursuant to awards under the plan</t>
  </si>
  <si>
    <t>LTIP | Phantom units</t>
  </si>
  <si>
    <t>Incremental compensation cost</t>
  </si>
  <si>
    <t>Granted (in units)</t>
  </si>
  <si>
    <t>Vested (in units)</t>
  </si>
  <si>
    <t>Forfeited (in units)</t>
  </si>
  <si>
    <t>Phantom units outstanding at the end of the period (in units)</t>
  </si>
  <si>
    <t>Percentage of award vesting on the first, second, and third anniversaries of the date of grant for employees</t>
  </si>
  <si>
    <t>33.33%</t>
  </si>
  <si>
    <t>Share-based Compensation Arrangement by Share-based Payment Award, Equity Instruments Other than Options, Nonvested, Number</t>
  </si>
  <si>
    <t>Granted (in dollars per unit)</t>
  </si>
  <si>
    <t>Vested (in dollars per unit)</t>
  </si>
  <si>
    <t>Forfeited (in dollars per unit)</t>
  </si>
  <si>
    <t>Phantom units outstanding at the end of the period (in dollars per unit)</t>
  </si>
  <si>
    <t>Unrecognized compensation cost associated with phantom unit awards</t>
  </si>
  <si>
    <t>Weighted-average period over which the unrecognized compensation cost is expected to be recognized</t>
  </si>
  <si>
    <t>1 year 8 months 12 days</t>
  </si>
  <si>
    <t>LTIP | Executive officers, employees and independent directors | Phantom units</t>
  </si>
  <si>
    <t>Amount of compensation expense recognized</t>
  </si>
  <si>
    <t>LTIP | Employee</t>
  </si>
  <si>
    <t>Employee Benefit Plans (Details) - 401(k) Plan - USD ($)</t>
  </si>
  <si>
    <t>Maximum annual employee contribution, as a percentage</t>
  </si>
  <si>
    <t>20.00%</t>
  </si>
  <si>
    <t>Maximum annual employee contribution</t>
  </si>
  <si>
    <t>Aggregate discretionary employer matching contributions</t>
  </si>
  <si>
    <t>Transactions with Related Parties (Details) - USD ($) $ in Millions</t>
  </si>
  <si>
    <t>John Chandler</t>
  </si>
  <si>
    <t>Receivable from related party</t>
  </si>
  <si>
    <t>PVR and subsidiaries | Willam Shea, Jr</t>
  </si>
  <si>
    <t>Compression service revenue</t>
  </si>
  <si>
    <t>Cone | John Chandler</t>
  </si>
  <si>
    <t>Commitments and Contingencies - Operating Leases (Details) - USD ($) $ in Thousands</t>
  </si>
  <si>
    <t>Rent expense for operating leases</t>
  </si>
  <si>
    <t>Commitments for future minimum lease payments on noncancellable leases</t>
  </si>
  <si>
    <t>Commitments and Contingencies - Major Customers (Details) - customer</t>
  </si>
  <si>
    <t>Number of major customers</t>
  </si>
  <si>
    <t>Percentage of revenue to total revenue</t>
  </si>
  <si>
    <t>11.60%</t>
  </si>
  <si>
    <t>14.30%</t>
  </si>
  <si>
    <t>Commitments and Contingencies - Purchase Commitments (Details) $ in Millions</t>
  </si>
  <si>
    <t>Other Commitment</t>
  </si>
  <si>
    <t>Subsequent Events (Details)</t>
  </si>
  <si>
    <t>Subsequent Event | Phantom units</t>
  </si>
  <si>
    <t>Units granted under LTIP</t>
  </si>
  <si>
    <t>Label</t>
  </si>
  <si>
    <t>Element</t>
  </si>
  <si>
    <t>Value</t>
  </si>
  <si>
    <t>General Partner [Member]</t>
  </si>
  <si>
    <t>Income (Loss) Attributable to Parent</t>
  </si>
  <si>
    <t>us-gaap_IncomeLossAttributableToParent</t>
  </si>
  <si>
    <t>Limited Partner [Member]</t>
  </si>
  <si>
    <t>Common Units [Member] | Limited Partner [Member]</t>
  </si>
  <si>
    <t>General Partner Unit [Member] | General Partner [Member]</t>
  </si>
  <si>
    <t>Subordinated Units [Member] | Limited Partner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522727</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3" r="B11" t="s">
        <v>20</v>
      </c>
    </row>
    <row r="12" spans="1:4">
      <c s="3" r="A12" t="s">
        <v>21</v>
      </c>
      <c s="3" r="B12" t="s">
        <v>22</v>
      </c>
    </row>
    <row r="13" spans="1:4">
      <c s="3" r="A13" t="s">
        <v>23</v>
      </c>
      <c s="6" r="D13" t="n">
        <v>303972286</v>
      </c>
    </row>
    <row r="14" spans="1:4">
      <c s="3" r="A14" t="s">
        <v>24</v>
      </c>
      <c s="5" r="B14" t="n">
        <v>2015</v>
      </c>
    </row>
    <row r="15" spans="1:4">
      <c s="3" r="A15" t="s">
        <v>25</v>
      </c>
      <c s="3" r="B15" t="s">
        <v>26</v>
      </c>
    </row>
    <row r="16" spans="1:4">
      <c s="3" r="A16" t="s">
        <v>27</v>
      </c>
    </row>
    <row r="17" spans="1:4">
      <c s="3" r="A17" t="s">
        <v>28</v>
      </c>
      <c s="5" r="C17" t="n">
        <v>38556245</v>
      </c>
    </row>
    <row r="18" spans="1:4">
      <c s="3" r="A18" t="s">
        <v>29</v>
      </c>
    </row>
    <row r="19" spans="1:4">
      <c s="3" r="A19" t="s">
        <v>28</v>
      </c>
      <c s="5" r="C19" t="n">
        <v>14048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0</v>
      </c>
      <c s="2" r="B1" t="s">
        <v>1</v>
      </c>
    </row>
    <row r="2" spans="1:2">
      <c s="2" r="B2" t="s">
        <v>2</v>
      </c>
    </row>
    <row r="3" spans="1:2">
      <c s="7" r="A3" t="s">
        <v>170</v>
      </c>
    </row>
    <row r="4" spans="1:2">
      <c s="3" r="A4" t="s">
        <v>170</v>
      </c>
      <c s="3"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7" r="A3" t="s">
        <v>172</v>
      </c>
    </row>
    <row r="4" spans="1:2">
      <c s="3" r="A4" t="s">
        <v>172</v>
      </c>
      <c s="3"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4</v>
      </c>
      <c s="2" r="B1" t="s">
        <v>1</v>
      </c>
    </row>
    <row r="2" spans="1:2">
      <c s="2" r="B2" t="s">
        <v>2</v>
      </c>
    </row>
    <row r="3" spans="1:2">
      <c s="7" r="A3" t="s">
        <v>174</v>
      </c>
    </row>
    <row r="4" spans="1:2">
      <c s="3" r="A4" t="s">
        <v>174</v>
      </c>
      <c s="3"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6</v>
      </c>
      <c s="2" r="B1" t="s">
        <v>1</v>
      </c>
    </row>
    <row r="2" spans="1:2">
      <c s="2" r="B2" t="s">
        <v>2</v>
      </c>
    </row>
    <row r="3" spans="1:2">
      <c s="7" r="A3" t="s">
        <v>177</v>
      </c>
    </row>
    <row r="4" spans="1:2">
      <c s="3" r="A4" t="s">
        <v>82</v>
      </c>
      <c s="3"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79</v>
      </c>
      <c s="2" r="B1" t="s">
        <v>1</v>
      </c>
    </row>
    <row r="2" spans="1:2">
      <c s="2" r="B2" t="s">
        <v>2</v>
      </c>
    </row>
    <row r="3" spans="1:2">
      <c s="7" r="A3" t="s">
        <v>179</v>
      </c>
    </row>
    <row r="4" spans="1:2">
      <c s="3" r="A4" t="s">
        <v>179</v>
      </c>
      <c s="3"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81</v>
      </c>
      <c s="2" r="B1" t="s">
        <v>1</v>
      </c>
    </row>
    <row r="2" spans="1:2">
      <c s="2" r="B2" t="s">
        <v>2</v>
      </c>
    </row>
    <row r="3" spans="1:2">
      <c s="7" r="A3" t="s">
        <v>182</v>
      </c>
    </row>
    <row r="4" spans="1:2">
      <c s="3" r="A4" t="s">
        <v>181</v>
      </c>
      <c s="3"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4</v>
      </c>
      <c s="2" r="B1" t="s">
        <v>1</v>
      </c>
    </row>
    <row r="2" spans="1:2">
      <c s="2" r="B2" t="s">
        <v>31</v>
      </c>
    </row>
    <row r="3" spans="1:2">
      <c s="7" r="A3" t="s">
        <v>184</v>
      </c>
    </row>
    <row r="4" spans="1:2">
      <c s="3" r="A4" t="s">
        <v>184</v>
      </c>
      <c s="3"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6</v>
      </c>
      <c s="2" r="B1" t="s">
        <v>1</v>
      </c>
    </row>
    <row r="2" spans="1:2">
      <c s="2" r="B2" t="s">
        <v>2</v>
      </c>
    </row>
    <row r="3" spans="1:2">
      <c s="7" r="A3" t="s">
        <v>186</v>
      </c>
    </row>
    <row r="4" spans="1:2">
      <c s="3" r="A4" t="s">
        <v>186</v>
      </c>
      <c s="3"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7" r="A3" t="s">
        <v>188</v>
      </c>
    </row>
    <row r="4" spans="1:2">
      <c s="3" r="A4" t="s">
        <v>188</v>
      </c>
      <c s="3"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0</v>
      </c>
      <c s="2" r="B1" t="s">
        <v>1</v>
      </c>
    </row>
    <row r="2" spans="1:2">
      <c s="2" r="B2" t="s">
        <v>2</v>
      </c>
    </row>
    <row r="3" spans="1:2">
      <c s="7" r="A3" t="s">
        <v>190</v>
      </c>
    </row>
    <row r="4" spans="1:2">
      <c s="3" r="A4" t="s">
        <v>190</v>
      </c>
      <c s="3"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0</v>
      </c>
      <c s="2" r="B1" t="s">
        <v>2</v>
      </c>
      <c s="2" r="C1" t="s">
        <v>31</v>
      </c>
    </row>
    <row r="2" spans="1:3">
      <c s="7" r="A2" t="s">
        <v>32</v>
      </c>
    </row>
    <row r="3" spans="1:3">
      <c s="3" r="A3" t="s">
        <v>33</v>
      </c>
      <c s="6" r="B3" t="n">
        <v>7</v>
      </c>
      <c s="6" r="C3" t="n">
        <v>6</v>
      </c>
    </row>
    <row r="4" spans="1:3">
      <c s="7" r="A4" t="s">
        <v>34</v>
      </c>
    </row>
    <row r="5" spans="1:3">
      <c s="3" r="A5" t="s">
        <v>35</v>
      </c>
      <c s="5" r="B5" t="n">
        <v>28465</v>
      </c>
      <c s="5" r="C5" t="n">
        <v>25159</v>
      </c>
    </row>
    <row r="6" spans="1:3">
      <c s="3" r="A6" t="s">
        <v>36</v>
      </c>
      <c s="5" r="B6" t="n">
        <v>3023</v>
      </c>
      <c s="5" r="C6" t="n">
        <v>2926</v>
      </c>
    </row>
    <row r="7" spans="1:3">
      <c s="3" r="A7" t="s">
        <v>37</v>
      </c>
      <c s="5" r="B7" t="n">
        <v>18872</v>
      </c>
      <c s="5" r="C7" t="n">
        <v>8923</v>
      </c>
    </row>
    <row r="8" spans="1:3">
      <c s="3" r="A8" t="s">
        <v>38</v>
      </c>
      <c s="5" r="B8" t="n">
        <v>2600</v>
      </c>
      <c s="5" r="C8" t="n">
        <v>1020</v>
      </c>
    </row>
    <row r="9" spans="1:3">
      <c s="3" r="A9" t="s">
        <v>39</v>
      </c>
      <c s="5" r="B9" t="n">
        <v>52967</v>
      </c>
      <c s="5" r="C9" t="n">
        <v>38034</v>
      </c>
    </row>
    <row r="10" spans="1:3">
      <c s="3" r="A10" t="s">
        <v>40</v>
      </c>
      <c s="5" r="B10" t="n">
        <v>1318043</v>
      </c>
      <c s="5" r="C10" t="n">
        <v>1162637</v>
      </c>
    </row>
    <row r="11" spans="1:3">
      <c s="3" r="A11" t="s">
        <v>41</v>
      </c>
      <c s="5" r="B11" t="n">
        <v>17275</v>
      </c>
      <c s="5" r="C11" t="n">
        <v>20241</v>
      </c>
    </row>
    <row r="12" spans="1:3">
      <c s="3" r="A12" t="s">
        <v>42</v>
      </c>
      <c s="5" r="B12" t="n">
        <v>78773</v>
      </c>
      <c s="5" r="C12" t="n">
        <v>82357</v>
      </c>
    </row>
    <row r="13" spans="1:3">
      <c s="3" r="A13" t="s">
        <v>43</v>
      </c>
      <c s="5" r="B13" t="n">
        <v>35866</v>
      </c>
      <c s="5" r="C13" t="n">
        <v>208055</v>
      </c>
    </row>
    <row r="14" spans="1:3">
      <c s="3" r="A14" t="s">
        <v>44</v>
      </c>
      <c s="5" r="B14" t="n">
        <v>6847</v>
      </c>
      <c s="5" r="C14" t="n">
        <v>5158</v>
      </c>
    </row>
    <row r="15" spans="1:3">
      <c s="3" r="A15" t="s">
        <v>45</v>
      </c>
      <c s="5" r="B15" t="n">
        <v>1509771</v>
      </c>
      <c s="5" r="C15" t="n">
        <v>1516482</v>
      </c>
    </row>
    <row r="16" spans="1:3">
      <c s="7" r="A16" t="s">
        <v>46</v>
      </c>
    </row>
    <row r="17" spans="1:3">
      <c s="3" r="A17" t="s">
        <v>47</v>
      </c>
      <c s="5" r="B17" t="n">
        <v>23840</v>
      </c>
      <c s="5" r="C17" t="n">
        <v>44535</v>
      </c>
    </row>
    <row r="18" spans="1:3">
      <c s="3" r="A18" t="s">
        <v>48</v>
      </c>
      <c s="5" r="B18" t="n">
        <v>20582</v>
      </c>
      <c s="5" r="C18" t="n">
        <v>21708</v>
      </c>
    </row>
    <row r="19" spans="1:3">
      <c s="3" r="A19" t="s">
        <v>49</v>
      </c>
      <c s="5" r="B19" t="n">
        <v>17000</v>
      </c>
      <c s="5" r="C19" t="n">
        <v>15855</v>
      </c>
    </row>
    <row r="20" spans="1:3">
      <c s="3" r="A20" t="s">
        <v>50</v>
      </c>
      <c s="5" r="B20" t="n">
        <v>61422</v>
      </c>
      <c s="5" r="C20" t="n">
        <v>82098</v>
      </c>
    </row>
    <row r="21" spans="1:3">
      <c s="3" r="A21" t="s">
        <v>51</v>
      </c>
      <c s="5" r="B21" t="n">
        <v>729187</v>
      </c>
      <c s="5" r="C21" t="n">
        <v>594864</v>
      </c>
    </row>
    <row r="22" spans="1:3">
      <c s="3" r="A22" t="s">
        <v>52</v>
      </c>
      <c s="5" r="B22" t="n">
        <v>874</v>
      </c>
    </row>
    <row r="23" spans="1:3">
      <c s="7" r="A23" t="s">
        <v>53</v>
      </c>
    </row>
    <row r="24" spans="1:3">
      <c s="3" r="A24" t="s">
        <v>54</v>
      </c>
      <c s="5" r="B24" t="n">
        <v>718288</v>
      </c>
      <c s="5" r="C24" t="n">
        <v>839520</v>
      </c>
    </row>
    <row r="25" spans="1:3">
      <c s="3" r="A25" t="s">
        <v>55</v>
      </c>
      <c s="5" r="B25" t="n">
        <v>1509771</v>
      </c>
      <c s="5" r="C25" t="n">
        <v>1516482</v>
      </c>
    </row>
    <row r="26" spans="1:3">
      <c s="3" r="A26" t="s">
        <v>56</v>
      </c>
    </row>
    <row r="27" spans="1:3">
      <c s="7" r="A27" t="s">
        <v>53</v>
      </c>
    </row>
    <row r="28" spans="1:3">
      <c s="3" r="A28" t="s">
        <v>54</v>
      </c>
      <c s="5" r="B28" t="n">
        <v>557583</v>
      </c>
      <c s="5" r="C28" t="n">
        <v>600401</v>
      </c>
    </row>
    <row r="29" spans="1:3">
      <c s="3" r="A29" t="s">
        <v>57</v>
      </c>
    </row>
    <row r="30" spans="1:3">
      <c s="7" r="A30" t="s">
        <v>53</v>
      </c>
    </row>
    <row r="31" spans="1:3">
      <c s="3" r="A31" t="s">
        <v>54</v>
      </c>
      <c s="5" r="B31" t="n">
        <v>150787</v>
      </c>
      <c s="5" r="C31" t="n">
        <v>225221</v>
      </c>
    </row>
    <row r="32" spans="1:3">
      <c s="3" r="A32" t="s">
        <v>58</v>
      </c>
    </row>
    <row r="33" spans="1:3">
      <c s="7" r="A33" t="s">
        <v>53</v>
      </c>
    </row>
    <row r="34" spans="1:3">
      <c s="3" r="A34" t="s">
        <v>54</v>
      </c>
      <c s="6" r="B34" t="n">
        <v>9918</v>
      </c>
      <c s="6" r="C34" t="n">
        <v>13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7" r="A3" t="s">
        <v>192</v>
      </c>
    </row>
    <row r="4" spans="1:2">
      <c s="3" r="A4" t="s">
        <v>192</v>
      </c>
      <c s="3"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4</v>
      </c>
      <c s="2" r="B1" t="s">
        <v>1</v>
      </c>
    </row>
    <row r="2" spans="1:2">
      <c s="2" r="B2" t="s">
        <v>2</v>
      </c>
    </row>
    <row r="3" spans="1:2">
      <c s="7" r="A3" t="s">
        <v>195</v>
      </c>
    </row>
    <row r="4" spans="1:2">
      <c s="3" r="A4" t="s">
        <v>194</v>
      </c>
      <c s="3"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7" r="A3" t="s">
        <v>166</v>
      </c>
    </row>
    <row r="4" spans="1:2">
      <c s="3" r="A4" t="s">
        <v>198</v>
      </c>
      <c s="3" r="B4" t="s">
        <v>199</v>
      </c>
    </row>
    <row r="5" spans="1:2">
      <c s="3" r="A5" t="s">
        <v>200</v>
      </c>
      <c s="3" r="B5" t="s">
        <v>201</v>
      </c>
    </row>
    <row r="6" spans="1:2">
      <c s="3" r="A6" t="s">
        <v>202</v>
      </c>
      <c s="3" r="B6" t="s">
        <v>203</v>
      </c>
    </row>
    <row r="7" spans="1:2">
      <c s="3" r="A7" t="s">
        <v>170</v>
      </c>
      <c s="3" r="B7" t="s">
        <v>204</v>
      </c>
    </row>
    <row r="8" spans="1:2">
      <c s="3" r="A8" t="s">
        <v>205</v>
      </c>
      <c s="3" r="B8" t="s">
        <v>206</v>
      </c>
    </row>
    <row r="9" spans="1:2">
      <c s="3" r="A9" t="s">
        <v>207</v>
      </c>
      <c s="3" r="B9" t="s">
        <v>208</v>
      </c>
    </row>
    <row r="10" spans="1:2">
      <c s="3" r="A10" t="s">
        <v>209</v>
      </c>
      <c s="3" r="B10" t="s">
        <v>210</v>
      </c>
    </row>
    <row r="11" spans="1:2">
      <c s="3" r="A11" t="s">
        <v>211</v>
      </c>
      <c s="3" r="B11" t="s">
        <v>212</v>
      </c>
    </row>
    <row r="12" spans="1:2">
      <c s="3" r="A12" t="s">
        <v>213</v>
      </c>
      <c s="3" r="B12" t="s">
        <v>214</v>
      </c>
    </row>
    <row r="13" spans="1:2">
      <c s="3" r="A13" t="s">
        <v>215</v>
      </c>
      <c s="3" r="B13" t="s">
        <v>216</v>
      </c>
    </row>
    <row r="14" spans="1:2">
      <c s="3" r="A14" t="s">
        <v>217</v>
      </c>
      <c s="3" r="B14" t="s">
        <v>218</v>
      </c>
    </row>
    <row r="15" spans="1:2">
      <c s="3" r="A15" t="s">
        <v>43</v>
      </c>
      <c s="3" r="B15" t="s">
        <v>219</v>
      </c>
    </row>
    <row r="16" spans="1:2">
      <c s="3" r="A16" t="s">
        <v>220</v>
      </c>
      <c s="3" r="B16"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7" r="A3" t="s">
        <v>166</v>
      </c>
    </row>
    <row r="4" spans="1:2">
      <c s="3" r="A4" t="s">
        <v>223</v>
      </c>
      <c s="3" r="B4" t="s">
        <v>224</v>
      </c>
    </row>
    <row r="5" spans="1:2">
      <c s="3" r="A5" t="s">
        <v>225</v>
      </c>
      <c s="3" r="B5" t="s">
        <v>226</v>
      </c>
    </row>
    <row r="6" spans="1:2">
      <c s="3" r="A6" t="s">
        <v>227</v>
      </c>
      <c s="3" r="B6" t="s">
        <v>228</v>
      </c>
    </row>
    <row r="7" spans="1:2">
      <c s="3" r="A7" t="s">
        <v>229</v>
      </c>
      <c s="3" r="B7"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7" r="A3" t="s">
        <v>168</v>
      </c>
    </row>
    <row r="4" spans="1:2">
      <c s="3" r="A4" t="s">
        <v>232</v>
      </c>
      <c s="3" r="B4" t="s">
        <v>233</v>
      </c>
    </row>
    <row r="5" spans="1:2">
      <c s="3" r="A5" t="s">
        <v>234</v>
      </c>
      <c s="3" r="B5"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v>
      </c>
    </row>
    <row r="3" spans="1:2">
      <c s="7" r="A3" t="s">
        <v>170</v>
      </c>
    </row>
    <row r="4" spans="1:2">
      <c s="3" r="A4" t="s">
        <v>237</v>
      </c>
      <c s="3"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7" r="A3" t="s">
        <v>177</v>
      </c>
    </row>
    <row r="4" spans="1:2">
      <c s="3" r="A4" t="s">
        <v>240</v>
      </c>
      <c s="3" r="B4" t="s">
        <v>241</v>
      </c>
    </row>
    <row r="5" spans="1:2">
      <c s="3" r="A5" t="s">
        <v>242</v>
      </c>
      <c s="3" r="B5"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71"/>
  </cols>
  <sheetData>
    <row r="1" spans="1:2">
      <c s="1" r="A1" t="s">
        <v>244</v>
      </c>
      <c s="2" r="B1" t="s">
        <v>1</v>
      </c>
    </row>
    <row r="2" spans="1:2">
      <c s="2" r="B2" t="s">
        <v>2</v>
      </c>
    </row>
    <row r="3" spans="1:2">
      <c s="7" r="A3" t="s">
        <v>179</v>
      </c>
    </row>
    <row r="4" spans="1:2">
      <c s="3" r="A4" t="s">
        <v>245</v>
      </c>
      <c s="3" r="B4" t="s">
        <v>246</v>
      </c>
    </row>
    <row r="5" spans="1:2">
      <c s="3" r="A5" t="s">
        <v>247</v>
      </c>
      <c s="3" r="B5"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7" r="A3" t="s">
        <v>182</v>
      </c>
    </row>
    <row r="4" spans="1:2">
      <c s="3" r="A4" t="s">
        <v>250</v>
      </c>
      <c s="3" r="B4" t="s">
        <v>251</v>
      </c>
    </row>
    <row r="5" spans="1:2">
      <c s="3" r="A5" t="s">
        <v>252</v>
      </c>
      <c s="3" r="B5"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54</v>
      </c>
      <c s="2" r="B1" t="s">
        <v>1</v>
      </c>
    </row>
    <row r="2" spans="1:2">
      <c s="2" r="B2" t="s">
        <v>2</v>
      </c>
    </row>
    <row r="3" spans="1:2">
      <c s="7" r="A3" t="s">
        <v>186</v>
      </c>
    </row>
    <row r="4" spans="1:2">
      <c s="3" r="A4" t="s">
        <v>255</v>
      </c>
      <c s="3" r="B4" t="s">
        <v>256</v>
      </c>
    </row>
    <row r="5" spans="1:2">
      <c s="3" r="A5" t="s">
        <v>257</v>
      </c>
      <c s="3" r="B5"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9</v>
      </c>
      <c s="2" r="B1" t="s">
        <v>2</v>
      </c>
      <c s="2" r="C1" t="s">
        <v>31</v>
      </c>
    </row>
    <row r="2" spans="1:3">
      <c s="3" r="A2" t="s">
        <v>27</v>
      </c>
    </row>
    <row r="3" spans="1:3">
      <c s="3" r="A3" t="s">
        <v>60</v>
      </c>
      <c s="5" r="B3" t="n">
        <v>38556245</v>
      </c>
      <c s="5" r="C3" t="n">
        <v>31307116</v>
      </c>
    </row>
    <row r="4" spans="1:3">
      <c s="3" r="A4" t="s">
        <v>61</v>
      </c>
      <c s="5" r="B4" t="n">
        <v>38556245</v>
      </c>
      <c s="5" r="C4" t="n">
        <v>31307116</v>
      </c>
    </row>
    <row r="5" spans="1:3">
      <c s="3" r="A5" t="s">
        <v>29</v>
      </c>
    </row>
    <row r="6" spans="1:3">
      <c s="3" r="A6" t="s">
        <v>60</v>
      </c>
      <c s="5" r="B6" t="n">
        <v>14048588</v>
      </c>
      <c s="5" r="C6" t="n">
        <v>14048588</v>
      </c>
    </row>
    <row r="7" spans="1:3">
      <c s="3" r="A7" t="s">
        <v>61</v>
      </c>
      <c s="5" r="B7" t="n">
        <v>14048588</v>
      </c>
      <c s="5" r="C7" t="n">
        <v>14048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8"/>
  </cols>
  <sheetData>
    <row r="1" spans="1:2">
      <c s="1" r="A1" t="s">
        <v>259</v>
      </c>
      <c s="2" r="B1" t="s">
        <v>1</v>
      </c>
    </row>
    <row r="2" spans="1:2">
      <c s="2" r="B2" t="s">
        <v>2</v>
      </c>
    </row>
    <row r="3" spans="1:2">
      <c s="7" r="A3" t="s">
        <v>192</v>
      </c>
    </row>
    <row r="4" spans="1:2">
      <c s="3" r="A4" t="s">
        <v>260</v>
      </c>
      <c s="3"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62</v>
      </c>
      <c s="2" r="B1" t="s">
        <v>263</v>
      </c>
      <c s="2" r="C1" t="s">
        <v>264</v>
      </c>
      <c s="2" r="D1" t="s">
        <v>265</v>
      </c>
      <c s="2" r="E1" t="s">
        <v>266</v>
      </c>
      <c s="2" r="F1" t="s">
        <v>64</v>
      </c>
    </row>
    <row r="2" spans="1:6">
      <c s="7" r="A2" t="s">
        <v>267</v>
      </c>
    </row>
    <row r="3" spans="1:6">
      <c s="3" r="A3" t="s">
        <v>109</v>
      </c>
      <c s="5" r="B3" t="n">
        <v>4000000</v>
      </c>
      <c s="5" r="C3" t="n">
        <v>34921</v>
      </c>
      <c s="5" r="D3" t="n">
        <v>5600000</v>
      </c>
    </row>
    <row r="4" spans="1:6">
      <c s="3" r="A4" t="s">
        <v>268</v>
      </c>
      <c s="8" r="B4" t="n">
        <v>19.33</v>
      </c>
    </row>
    <row r="5" spans="1:6">
      <c s="3" r="A5" t="s">
        <v>150</v>
      </c>
      <c s="6" r="B5" t="n">
        <v>74400</v>
      </c>
      <c s="6" r="C5" t="n">
        <v>700</v>
      </c>
      <c s="6" r="D5" t="n">
        <v>138000</v>
      </c>
      <c s="6" r="F5" t="n">
        <v>180555</v>
      </c>
    </row>
    <row r="6" spans="1:6">
      <c s="3" r="A6" t="s">
        <v>269</v>
      </c>
    </row>
    <row r="7" spans="1:6">
      <c s="7" r="A7" t="s">
        <v>267</v>
      </c>
    </row>
    <row r="8" spans="1:6">
      <c s="3" r="A8" t="s">
        <v>270</v>
      </c>
      <c s="6" r="E8" t="n">
        <v>181919</v>
      </c>
    </row>
    <row r="9" spans="1:6">
      <c s="3" r="A9" t="s">
        <v>27</v>
      </c>
    </row>
    <row r="10" spans="1:6">
      <c s="7" r="A10" t="s">
        <v>267</v>
      </c>
    </row>
    <row r="11" spans="1:6">
      <c s="3" r="A11" t="s">
        <v>268</v>
      </c>
      <c s="8" r="D11" t="n">
        <v>25.59</v>
      </c>
    </row>
    <row r="12" spans="1:6">
      <c s="3" r="A12" t="s">
        <v>271</v>
      </c>
    </row>
    <row r="13" spans="1:6">
      <c s="7" r="A13" t="s">
        <v>267</v>
      </c>
    </row>
    <row r="14" spans="1:6">
      <c s="3" r="A14" t="s">
        <v>272</v>
      </c>
      <c s="5" r="E14" t="n">
        <v>74252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3</v>
      </c>
      <c s="2" r="B1" t="s">
        <v>1</v>
      </c>
    </row>
    <row r="2" spans="1:3">
      <c s="2" r="B2" t="s">
        <v>2</v>
      </c>
      <c s="2" r="C2" t="s">
        <v>31</v>
      </c>
    </row>
    <row r="3" spans="1:3">
      <c s="7" r="A3" t="s">
        <v>274</v>
      </c>
    </row>
    <row r="4" spans="1:3">
      <c s="3" r="A4" t="s">
        <v>275</v>
      </c>
      <c s="6" r="B4" t="n">
        <v>2100</v>
      </c>
      <c s="6" r="C4" t="n">
        <v>400</v>
      </c>
    </row>
    <row r="5" spans="1:3">
      <c s="3" r="A5" t="s">
        <v>276</v>
      </c>
      <c s="5" r="B5" t="n">
        <v>1800</v>
      </c>
    </row>
    <row r="6" spans="1:3">
      <c s="7" r="A6" t="s">
        <v>202</v>
      </c>
    </row>
    <row r="7" spans="1:3">
      <c s="3" r="A7" t="s">
        <v>277</v>
      </c>
      <c s="5" r="B7" t="n">
        <v>18361</v>
      </c>
      <c s="5" r="C7" t="n">
        <v>9286</v>
      </c>
    </row>
    <row r="8" spans="1:3">
      <c s="3" r="A8" t="s">
        <v>278</v>
      </c>
      <c s="5" r="B8" t="n">
        <v>825</v>
      </c>
    </row>
    <row r="9" spans="1:3">
      <c s="3" r="A9" t="s">
        <v>279</v>
      </c>
      <c s="5" r="B9" t="n">
        <v>19186</v>
      </c>
      <c s="5" r="C9" t="n">
        <v>9286</v>
      </c>
    </row>
    <row r="10" spans="1:3">
      <c s="3" r="A10" t="s">
        <v>280</v>
      </c>
      <c s="5" r="B10" t="n">
        <v>-314</v>
      </c>
      <c s="5" r="C10" t="n">
        <v>-363</v>
      </c>
    </row>
    <row r="11" spans="1:3">
      <c s="3" r="A11" t="s">
        <v>281</v>
      </c>
      <c s="6" r="B11" t="n">
        <v>18872</v>
      </c>
      <c s="6" r="C11" t="n">
        <v>89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2</v>
      </c>
      <c s="2" r="B1" t="s">
        <v>1</v>
      </c>
    </row>
    <row r="2" spans="1:4">
      <c s="2" r="B2" t="s">
        <v>2</v>
      </c>
      <c s="2" r="C2" t="s">
        <v>31</v>
      </c>
      <c s="2" r="D2" t="s">
        <v>64</v>
      </c>
    </row>
    <row r="3" spans="1:4">
      <c s="7" r="A3" t="s">
        <v>283</v>
      </c>
    </row>
    <row r="4" spans="1:4">
      <c s="3" r="A4" t="s">
        <v>284</v>
      </c>
      <c s="6" r="B4" t="n">
        <v>81700</v>
      </c>
      <c s="6" r="C4" t="n">
        <v>67600</v>
      </c>
      <c s="6" r="D4" t="n">
        <v>49700</v>
      </c>
    </row>
    <row r="5" spans="1:4">
      <c s="7" r="A5" t="s">
        <v>205</v>
      </c>
    </row>
    <row r="6" spans="1:4">
      <c s="3" r="A6" t="s">
        <v>285</v>
      </c>
      <c s="6" r="B6" t="n">
        <v>27274</v>
      </c>
      <c s="5" r="C6" t="n">
        <v>2266</v>
      </c>
      <c s="5" r="D6" t="n">
        <v>203</v>
      </c>
    </row>
    <row r="7" spans="1:4">
      <c s="3" r="A7" t="s">
        <v>286</v>
      </c>
    </row>
    <row r="8" spans="1:4">
      <c s="7" r="A8" t="s">
        <v>283</v>
      </c>
    </row>
    <row r="9" spans="1:4">
      <c s="3" r="A9" t="s">
        <v>287</v>
      </c>
      <c s="3" r="B9" t="s">
        <v>288</v>
      </c>
    </row>
    <row r="10" spans="1:4">
      <c s="3" r="A10" t="s">
        <v>289</v>
      </c>
    </row>
    <row r="11" spans="1:4">
      <c s="7" r="A11" t="s">
        <v>283</v>
      </c>
    </row>
    <row r="12" spans="1:4">
      <c s="3" r="A12" t="s">
        <v>287</v>
      </c>
      <c s="3" r="B12" t="s">
        <v>290</v>
      </c>
    </row>
    <row r="13" spans="1:4">
      <c s="3" r="A13" t="s">
        <v>291</v>
      </c>
    </row>
    <row r="14" spans="1:4">
      <c s="7" r="A14" t="s">
        <v>283</v>
      </c>
    </row>
    <row r="15" spans="1:4">
      <c s="3" r="A15" t="s">
        <v>287</v>
      </c>
      <c s="3" r="B15" t="s">
        <v>292</v>
      </c>
    </row>
    <row r="16" spans="1:4">
      <c s="7" r="A16" t="s">
        <v>205</v>
      </c>
    </row>
    <row r="17" spans="1:4">
      <c s="3" r="A17" t="s">
        <v>285</v>
      </c>
      <c s="6" r="B17" t="n">
        <v>27300</v>
      </c>
      <c s="6" r="C17" t="n">
        <v>2300</v>
      </c>
      <c s="6" r="D17" t="n">
        <v>200</v>
      </c>
    </row>
    <row r="18" spans="1:4">
      <c s="3" r="A18" t="s">
        <v>293</v>
      </c>
    </row>
    <row r="19" spans="1:4">
      <c s="7" r="A19" t="s">
        <v>283</v>
      </c>
    </row>
    <row r="20" spans="1:4">
      <c s="3" r="A20" t="s">
        <v>287</v>
      </c>
      <c s="3" r="B20" t="s">
        <v>294</v>
      </c>
    </row>
    <row r="21" spans="1:4">
      <c s="3" r="A21" t="s">
        <v>295</v>
      </c>
    </row>
    <row r="22" spans="1:4">
      <c s="7" r="A22" t="s">
        <v>283</v>
      </c>
    </row>
    <row r="23" spans="1:4">
      <c s="3" r="A23" t="s">
        <v>287</v>
      </c>
      <c s="3" r="B23" t="s">
        <v>288</v>
      </c>
    </row>
    <row r="24" spans="1:4">
      <c s="3" r="A24" t="s">
        <v>296</v>
      </c>
    </row>
    <row r="25" spans="1:4">
      <c s="7" r="A25" t="s">
        <v>283</v>
      </c>
    </row>
    <row r="26" spans="1:4">
      <c s="3" r="A26" t="s">
        <v>287</v>
      </c>
      <c s="3" r="B26" t="s">
        <v>294</v>
      </c>
    </row>
    <row r="27" spans="1:4">
      <c s="3" r="A27" t="s">
        <v>297</v>
      </c>
    </row>
    <row r="28" spans="1:4">
      <c s="7" r="A28" t="s">
        <v>283</v>
      </c>
    </row>
    <row r="29" spans="1:4">
      <c s="3" r="A29" t="s">
        <v>287</v>
      </c>
      <c s="3" r="B29" t="s">
        <v>29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r="1" spans="1:2">
      <c s="1" r="A1" t="s">
        <v>298</v>
      </c>
      <c s="2" r="B1" t="s">
        <v>1</v>
      </c>
    </row>
    <row r="2" spans="1:2">
      <c s="2" r="B2" t="s">
        <v>2</v>
      </c>
    </row>
    <row r="3" spans="1:2">
      <c s="3" r="A3" t="s">
        <v>299</v>
      </c>
    </row>
    <row r="4" spans="1:2">
      <c s="7" r="A4" t="s">
        <v>300</v>
      </c>
    </row>
    <row r="5" spans="1:2">
      <c s="3" r="A5" t="s">
        <v>301</v>
      </c>
      <c s="3" r="B5" t="s">
        <v>302</v>
      </c>
    </row>
    <row r="6" spans="1:2">
      <c s="3" r="A6" t="s">
        <v>303</v>
      </c>
    </row>
    <row r="7" spans="1:2">
      <c s="7" r="A7" t="s">
        <v>300</v>
      </c>
    </row>
    <row r="8" spans="1:2">
      <c s="3" r="A8" t="s">
        <v>301</v>
      </c>
      <c s="3" r="B8"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4</v>
      </c>
      <c s="2" r="B1" t="s">
        <v>1</v>
      </c>
    </row>
    <row r="2" spans="1:4">
      <c s="2" r="B2" t="s">
        <v>2</v>
      </c>
      <c s="2" r="C2" t="s">
        <v>31</v>
      </c>
      <c s="2" r="D2" t="s">
        <v>64</v>
      </c>
    </row>
    <row r="3" spans="1:4">
      <c s="7" r="A3" t="s">
        <v>305</v>
      </c>
    </row>
    <row r="4" spans="1:4">
      <c s="3" r="A4" t="s">
        <v>306</v>
      </c>
      <c s="6" r="B4" t="n">
        <v>0</v>
      </c>
    </row>
    <row r="5" spans="1:4">
      <c s="3" r="A5" t="s">
        <v>307</v>
      </c>
      <c s="6" r="B5" t="n">
        <v>1085</v>
      </c>
      <c s="6" r="C5" t="n">
        <v>103</v>
      </c>
      <c s="6" r="D5" t="n">
        <v>280</v>
      </c>
    </row>
    <row r="6" spans="1:4">
      <c s="3" r="A6" t="s">
        <v>308</v>
      </c>
    </row>
    <row r="7" spans="1:4">
      <c s="7" r="A7" t="s">
        <v>305</v>
      </c>
    </row>
    <row r="8" spans="1:4">
      <c s="3" r="A8" t="s">
        <v>309</v>
      </c>
      <c s="3" r="C8" t="s">
        <v>310</v>
      </c>
    </row>
    <row r="9" spans="1:4">
      <c s="3" r="A9" t="s">
        <v>311</v>
      </c>
      <c s="3" r="B9" t="s">
        <v>312</v>
      </c>
    </row>
    <row r="10" spans="1:4">
      <c s="3" r="A10" t="s">
        <v>307</v>
      </c>
      <c s="6" r="B10" t="n">
        <v>1100</v>
      </c>
      <c s="6" r="C10" t="n">
        <v>100</v>
      </c>
      <c s="6" r="D10" t="n">
        <v>3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3</v>
      </c>
      <c s="2" r="B1" t="s">
        <v>1</v>
      </c>
    </row>
    <row r="2" spans="1:4">
      <c s="2" r="B2" t="s">
        <v>2</v>
      </c>
      <c s="2" r="C2" t="s">
        <v>31</v>
      </c>
      <c s="2" r="D2" t="s">
        <v>64</v>
      </c>
    </row>
    <row r="3" spans="1:4">
      <c s="7" r="A3" t="s">
        <v>42</v>
      </c>
    </row>
    <row r="4" spans="1:4">
      <c s="3" r="A4" t="s">
        <v>314</v>
      </c>
      <c s="6" r="C4" t="n">
        <v>95200</v>
      </c>
      <c s="6" r="D4" t="n">
        <v>95200</v>
      </c>
    </row>
    <row r="5" spans="1:4">
      <c s="3" r="A5" t="s">
        <v>315</v>
      </c>
      <c s="6" r="B5" t="n">
        <v>-16427</v>
      </c>
      <c s="5" r="C5" t="n">
        <v>-12843</v>
      </c>
    </row>
    <row r="6" spans="1:4">
      <c s="3" r="A6" t="s">
        <v>316</v>
      </c>
      <c s="5" r="B6" t="n">
        <v>78773</v>
      </c>
      <c s="5" r="C6" t="n">
        <v>82357</v>
      </c>
    </row>
    <row r="7" spans="1:4">
      <c s="3" r="A7" t="s">
        <v>317</v>
      </c>
      <c s="5" r="B7" t="n">
        <v>-3600</v>
      </c>
      <c s="5" r="C7" t="n">
        <v>-3600</v>
      </c>
      <c s="5" r="D7" t="n">
        <v>-3200</v>
      </c>
    </row>
    <row r="8" spans="1:4">
      <c s="7" r="A8" t="s">
        <v>318</v>
      </c>
    </row>
    <row r="9" spans="1:4">
      <c s="5" r="A9" t="n">
        <v>2016</v>
      </c>
      <c s="5" r="B9" t="n">
        <v>3584</v>
      </c>
    </row>
    <row r="10" spans="1:4">
      <c s="5" r="A10" t="n">
        <v>2017</v>
      </c>
      <c s="5" r="B10" t="n">
        <v>3509</v>
      </c>
    </row>
    <row r="11" spans="1:4">
      <c s="5" r="A11" t="n">
        <v>2018</v>
      </c>
      <c s="5" r="B11" t="n">
        <v>3359</v>
      </c>
    </row>
    <row r="12" spans="1:4">
      <c s="5" r="A12" t="n">
        <v>2019</v>
      </c>
      <c s="5" r="B12" t="n">
        <v>3359</v>
      </c>
    </row>
    <row r="13" spans="1:4">
      <c s="5" r="A13" t="n">
        <v>2020</v>
      </c>
      <c s="5" r="B13" t="n">
        <v>3359</v>
      </c>
    </row>
    <row r="14" spans="1:4">
      <c s="3" r="A14" t="s">
        <v>319</v>
      </c>
      <c s="5" r="B14" t="n">
        <v>0</v>
      </c>
      <c s="5" r="C14" t="n">
        <v>0</v>
      </c>
      <c s="5" r="D14" t="n">
        <v>0</v>
      </c>
    </row>
    <row r="15" spans="1:4">
      <c s="3" r="A15" t="s">
        <v>75</v>
      </c>
      <c s="5" r="B15" t="n">
        <v>172200</v>
      </c>
      <c s="5" r="C15" t="n">
        <v>0</v>
      </c>
      <c s="5" r="D15" t="n">
        <v>0</v>
      </c>
    </row>
    <row r="16" spans="1:4">
      <c s="3" r="A16" t="s">
        <v>43</v>
      </c>
      <c s="5" r="B16" t="n">
        <v>35866</v>
      </c>
      <c s="5" r="C16" t="n">
        <v>208055</v>
      </c>
    </row>
    <row r="17" spans="1:4">
      <c s="3" r="A17" t="s">
        <v>320</v>
      </c>
      <c s="6" r="B17" t="n">
        <v>300</v>
      </c>
      <c s="5" r="C17" t="n">
        <v>300</v>
      </c>
      <c s="5" r="D17" t="n">
        <v>0</v>
      </c>
    </row>
    <row r="18" spans="1:4">
      <c s="3" r="A18" t="s">
        <v>299</v>
      </c>
    </row>
    <row r="19" spans="1:4">
      <c s="7" r="A19" t="s">
        <v>42</v>
      </c>
    </row>
    <row r="20" spans="1:4">
      <c s="3" r="A20" t="s">
        <v>321</v>
      </c>
      <c s="3" r="B20" t="s">
        <v>322</v>
      </c>
    </row>
    <row r="21" spans="1:4">
      <c s="3" r="A21" t="s">
        <v>303</v>
      </c>
    </row>
    <row r="22" spans="1:4">
      <c s="7" r="A22" t="s">
        <v>42</v>
      </c>
    </row>
    <row r="23" spans="1:4">
      <c s="3" r="A23" t="s">
        <v>321</v>
      </c>
      <c s="3" r="B23" t="s">
        <v>323</v>
      </c>
    </row>
    <row r="24" spans="1:4">
      <c s="3" r="A24" t="s">
        <v>324</v>
      </c>
    </row>
    <row r="25" spans="1:4">
      <c s="7" r="A25" t="s">
        <v>42</v>
      </c>
    </row>
    <row r="26" spans="1:4">
      <c s="3" r="A26" t="s">
        <v>314</v>
      </c>
      <c s="5" r="C26" t="n">
        <v>78700</v>
      </c>
      <c s="5" r="D26" t="n">
        <v>78700</v>
      </c>
    </row>
    <row r="27" spans="1:4">
      <c s="3" r="A27" t="s">
        <v>315</v>
      </c>
      <c s="6" r="B27" t="n">
        <v>-12782</v>
      </c>
      <c s="5" r="C27" t="n">
        <v>-10047</v>
      </c>
    </row>
    <row r="28" spans="1:4">
      <c s="3" r="A28" t="s">
        <v>316</v>
      </c>
      <c s="5" r="B28" t="n">
        <v>65918</v>
      </c>
      <c s="5" r="C28" t="n">
        <v>68653</v>
      </c>
    </row>
    <row r="29" spans="1:4">
      <c s="3" r="A29" t="s">
        <v>325</v>
      </c>
    </row>
    <row r="30" spans="1:4">
      <c s="7" r="A30" t="s">
        <v>42</v>
      </c>
    </row>
    <row r="31" spans="1:4">
      <c s="3" r="A31" t="s">
        <v>314</v>
      </c>
      <c s="5" r="C31" t="n">
        <v>15600</v>
      </c>
      <c s="5" r="D31" t="n">
        <v>15600</v>
      </c>
    </row>
    <row r="32" spans="1:4">
      <c s="3" r="A32" t="s">
        <v>315</v>
      </c>
      <c s="5" r="B32" t="n">
        <v>-3120</v>
      </c>
      <c s="5" r="C32" t="n">
        <v>-2496</v>
      </c>
    </row>
    <row r="33" spans="1:4">
      <c s="3" r="A33" t="s">
        <v>316</v>
      </c>
      <c s="5" r="B33" t="n">
        <v>12480</v>
      </c>
      <c s="5" r="C33" t="n">
        <v>13104</v>
      </c>
    </row>
    <row r="34" spans="1:4">
      <c s="3" r="A34" t="s">
        <v>326</v>
      </c>
    </row>
    <row r="35" spans="1:4">
      <c s="7" r="A35" t="s">
        <v>42</v>
      </c>
    </row>
    <row r="36" spans="1:4">
      <c s="3" r="A36" t="s">
        <v>314</v>
      </c>
      <c s="5" r="C36" t="n">
        <v>900</v>
      </c>
      <c s="6" r="D36" t="n">
        <v>900</v>
      </c>
    </row>
    <row r="37" spans="1:4">
      <c s="3" r="A37" t="s">
        <v>315</v>
      </c>
      <c s="5" r="B37" t="n">
        <v>-525</v>
      </c>
      <c s="5" r="C37" t="n">
        <v>-300</v>
      </c>
    </row>
    <row r="38" spans="1:4">
      <c s="3" r="A38" t="s">
        <v>316</v>
      </c>
      <c s="6" r="B38" t="n">
        <v>375</v>
      </c>
      <c s="6" r="C38" t="n">
        <v>6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27</v>
      </c>
      <c s="2" r="B1" t="s">
        <v>266</v>
      </c>
      <c s="2" r="C1" t="s">
        <v>64</v>
      </c>
      <c s="2" r="D1" t="s">
        <v>2</v>
      </c>
      <c s="2" r="E1" t="s">
        <v>64</v>
      </c>
      <c s="2" r="F1" t="s">
        <v>328</v>
      </c>
      <c s="2" r="G1" t="s">
        <v>31</v>
      </c>
    </row>
    <row r="2" spans="1:7">
      <c s="7" r="A2" t="s">
        <v>329</v>
      </c>
    </row>
    <row r="3" spans="1:7">
      <c s="3" r="A3" t="s">
        <v>330</v>
      </c>
      <c s="6" r="E3" t="n">
        <v>90000</v>
      </c>
    </row>
    <row r="4" spans="1:7">
      <c s="7" r="A4" t="s">
        <v>331</v>
      </c>
    </row>
    <row r="5" spans="1:7">
      <c s="3" r="A5" t="s">
        <v>43</v>
      </c>
      <c s="6" r="D5" t="n">
        <v>35866000</v>
      </c>
      <c s="6" r="G5" t="n">
        <v>208055000</v>
      </c>
    </row>
    <row r="6" spans="1:7">
      <c s="3" r="A6" t="s">
        <v>269</v>
      </c>
    </row>
    <row r="7" spans="1:7">
      <c s="7" r="A7" t="s">
        <v>332</v>
      </c>
    </row>
    <row r="8" spans="1:7">
      <c s="3" r="A8" t="s">
        <v>270</v>
      </c>
      <c s="6" r="B8" t="n">
        <v>181919000</v>
      </c>
    </row>
    <row r="9" spans="1:7">
      <c s="3" r="A9" t="s">
        <v>333</v>
      </c>
      <c s="5" r="B9" t="n">
        <v>-3374000</v>
      </c>
    </row>
    <row r="10" spans="1:7">
      <c s="3" r="A10" t="s">
        <v>334</v>
      </c>
      <c s="5" r="B10" t="n">
        <v>178545000</v>
      </c>
    </row>
    <row r="11" spans="1:7">
      <c s="3" r="A11" t="s">
        <v>335</v>
      </c>
      <c s="6" r="C11" t="n">
        <v>2100000</v>
      </c>
      <c s="5" r="E11" t="n">
        <v>2100000</v>
      </c>
    </row>
    <row r="12" spans="1:7">
      <c s="7" r="A12" t="s">
        <v>329</v>
      </c>
    </row>
    <row r="13" spans="1:7">
      <c s="3" r="A13" t="s">
        <v>68</v>
      </c>
      <c s="5" r="E13" t="n">
        <v>176254000</v>
      </c>
    </row>
    <row r="14" spans="1:7">
      <c s="3" r="A14" t="s">
        <v>83</v>
      </c>
      <c s="5" r="E14" t="n">
        <v>15919000</v>
      </c>
    </row>
    <row r="15" spans="1:7">
      <c s="3" r="A15" t="s">
        <v>336</v>
      </c>
      <c s="5" r="C15" t="n">
        <v>14500000</v>
      </c>
    </row>
    <row r="16" spans="1:7">
      <c s="3" r="A16" t="s">
        <v>337</v>
      </c>
      <c s="5" r="C16" t="n">
        <v>4400000</v>
      </c>
    </row>
    <row r="17" spans="1:7">
      <c s="3" r="A17" t="s">
        <v>338</v>
      </c>
      <c s="5" r="C17" t="n">
        <v>600000</v>
      </c>
    </row>
    <row r="18" spans="1:7">
      <c s="3" r="A18" t="s">
        <v>72</v>
      </c>
      <c s="5" r="C18" t="n">
        <v>3700000</v>
      </c>
    </row>
    <row r="19" spans="1:7">
      <c s="3" r="A19" t="s">
        <v>83</v>
      </c>
      <c s="6" r="C19" t="n">
        <v>5800000</v>
      </c>
    </row>
    <row r="20" spans="1:7">
      <c s="3" r="A20" t="s">
        <v>339</v>
      </c>
      <c s="5" r="E20" t="n">
        <v>27100000</v>
      </c>
    </row>
    <row r="21" spans="1:7">
      <c s="3" r="A21" t="s">
        <v>340</v>
      </c>
      <c s="5" r="E21" t="n">
        <v>12200000</v>
      </c>
    </row>
    <row r="22" spans="1:7">
      <c s="3" r="A22" t="s">
        <v>341</v>
      </c>
      <c s="5" r="E22" t="n">
        <v>9700000</v>
      </c>
      <c s="6" r="F22" t="n">
        <v>9700000</v>
      </c>
    </row>
    <row r="23" spans="1:7">
      <c s="3" r="A23" t="s">
        <v>342</v>
      </c>
      <c s="3" r="D23" t="s">
        <v>343</v>
      </c>
    </row>
    <row r="24" spans="1:7">
      <c s="7" r="A24" t="s">
        <v>331</v>
      </c>
    </row>
    <row r="25" spans="1:7">
      <c s="3" r="A25" t="s">
        <v>344</v>
      </c>
      <c s="5" r="B25" t="n">
        <v>7600000</v>
      </c>
    </row>
    <row r="26" spans="1:7">
      <c s="3" r="A26" t="s">
        <v>43</v>
      </c>
      <c s="5" r="B26" t="n">
        <v>50980000</v>
      </c>
    </row>
    <row r="27" spans="1:7">
      <c s="3" r="A27" t="s">
        <v>345</v>
      </c>
      <c s="5" r="B27" t="n">
        <v>178545000</v>
      </c>
    </row>
    <row r="28" spans="1:7">
      <c s="3" r="A28" t="s">
        <v>346</v>
      </c>
      <c s="5" r="B28" t="n">
        <v>127600000</v>
      </c>
    </row>
    <row r="29" spans="1:7">
      <c s="3" r="A29" t="s">
        <v>347</v>
      </c>
      <c s="5" r="E29" t="n">
        <v>2100000</v>
      </c>
    </row>
    <row r="30" spans="1:7">
      <c s="3" r="A30" t="s">
        <v>348</v>
      </c>
    </row>
    <row r="31" spans="1:7">
      <c s="7" r="A31" t="s">
        <v>331</v>
      </c>
    </row>
    <row r="32" spans="1:7">
      <c s="3" r="A32" t="s">
        <v>349</v>
      </c>
      <c s="5" r="B32" t="n">
        <v>2158000</v>
      </c>
    </row>
    <row r="33" spans="1:7">
      <c s="3" r="A33" t="s">
        <v>350</v>
      </c>
    </row>
    <row r="34" spans="1:7">
      <c s="7" r="A34" t="s">
        <v>331</v>
      </c>
    </row>
    <row r="35" spans="1:7">
      <c s="3" r="A35" t="s">
        <v>349</v>
      </c>
      <c s="5" r="B35" t="n">
        <v>117784000</v>
      </c>
    </row>
    <row r="36" spans="1:7">
      <c s="3" r="A36" t="s">
        <v>351</v>
      </c>
    </row>
    <row r="37" spans="1:7">
      <c s="7" r="A37" t="s">
        <v>331</v>
      </c>
    </row>
    <row r="38" spans="1:7">
      <c s="3" r="A38" t="s">
        <v>349</v>
      </c>
      <c s="5" r="B38" t="n">
        <v>23000</v>
      </c>
    </row>
    <row r="39" spans="1:7">
      <c s="3" r="A39" t="s">
        <v>352</v>
      </c>
    </row>
    <row r="40" spans="1:7">
      <c s="7" r="A40" t="s">
        <v>331</v>
      </c>
    </row>
    <row r="41" spans="1:7">
      <c s="3" r="A41" t="s">
        <v>344</v>
      </c>
      <c s="6" r="B41" t="n">
        <v>6700000</v>
      </c>
    </row>
    <row r="42" spans="1:7">
      <c s="3" r="A42" t="s">
        <v>353</v>
      </c>
      <c s="3" r="B42" t="s">
        <v>354</v>
      </c>
    </row>
    <row r="43" spans="1:7">
      <c s="3" r="A43" t="s">
        <v>355</v>
      </c>
    </row>
    <row r="44" spans="1:7">
      <c s="7" r="A44" t="s">
        <v>331</v>
      </c>
    </row>
    <row r="45" spans="1:7">
      <c s="3" r="A45" t="s">
        <v>344</v>
      </c>
      <c s="6" r="B45" t="n">
        <v>900000</v>
      </c>
    </row>
    <row r="46" spans="1:7">
      <c s="3" r="A46" t="s">
        <v>353</v>
      </c>
      <c s="3" r="B46" t="s">
        <v>322</v>
      </c>
    </row>
    <row r="47" spans="1:7">
      <c s="3" r="A47" t="s">
        <v>356</v>
      </c>
    </row>
    <row r="48" spans="1:7">
      <c s="7" r="A48" t="s">
        <v>329</v>
      </c>
    </row>
    <row r="49" spans="1:7">
      <c s="3" r="A49" t="s">
        <v>83</v>
      </c>
      <c s="5" r="E49" t="n">
        <v>318000</v>
      </c>
    </row>
    <row r="50" spans="1:7">
      <c s="3" r="A50" t="s">
        <v>357</v>
      </c>
    </row>
    <row r="51" spans="1:7">
      <c s="7" r="A51" t="s">
        <v>358</v>
      </c>
    </row>
    <row r="52" spans="1:7">
      <c s="3" r="A52" t="s">
        <v>272</v>
      </c>
      <c s="5" r="B52" t="n">
        <v>7425261</v>
      </c>
    </row>
    <row r="53" spans="1:7">
      <c s="7" r="A53" t="s">
        <v>329</v>
      </c>
    </row>
    <row r="54" spans="1:7">
      <c s="3" r="A54" t="s">
        <v>83</v>
      </c>
      <c s="6" r="E54" t="n">
        <v>10054000</v>
      </c>
    </row>
    <row r="55" spans="1:7">
      <c s="3" r="A55" t="s">
        <v>359</v>
      </c>
      <c s="8" r="E55" t="n">
        <v>0.39</v>
      </c>
    </row>
    <row r="56" spans="1:7">
      <c s="3" r="A56" t="s">
        <v>360</v>
      </c>
    </row>
    <row r="57" spans="1:7">
      <c s="7" r="A57" t="s">
        <v>329</v>
      </c>
    </row>
    <row r="58" spans="1:7">
      <c s="3" r="A58" t="s">
        <v>83</v>
      </c>
      <c s="6" r="E58" t="n">
        <v>5546000</v>
      </c>
    </row>
    <row r="59" spans="1:7">
      <c s="3" r="A59" t="s">
        <v>359</v>
      </c>
      <c s="8" r="E59" t="n">
        <v>0.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61</v>
      </c>
      <c s="2" r="B1" t="s">
        <v>2</v>
      </c>
      <c s="2" r="C1" t="s">
        <v>31</v>
      </c>
    </row>
    <row r="2" spans="1:3">
      <c s="7" r="A2" t="s">
        <v>170</v>
      </c>
    </row>
    <row r="3" spans="1:3">
      <c s="3" r="A3" t="s">
        <v>362</v>
      </c>
      <c s="6" r="B3" t="n">
        <v>1563442</v>
      </c>
      <c s="6" r="C3" t="n">
        <v>1342636</v>
      </c>
    </row>
    <row r="4" spans="1:3">
      <c s="3" r="A4" t="s">
        <v>363</v>
      </c>
      <c s="5" r="B4" t="n">
        <v>-245399</v>
      </c>
      <c s="5" r="C4" t="n">
        <v>-179999</v>
      </c>
    </row>
    <row r="5" spans="1:3">
      <c s="3" r="A5" t="s">
        <v>364</v>
      </c>
      <c s="5" r="B5" t="n">
        <v>1318043</v>
      </c>
      <c s="5" r="C5" t="n">
        <v>1162637</v>
      </c>
    </row>
    <row r="6" spans="1:3">
      <c s="3" r="A6" t="s">
        <v>291</v>
      </c>
    </row>
    <row r="7" spans="1:3">
      <c s="7" r="A7" t="s">
        <v>170</v>
      </c>
    </row>
    <row r="8" spans="1:3">
      <c s="3" r="A8" t="s">
        <v>362</v>
      </c>
      <c s="5" r="B8" t="n">
        <v>1520835</v>
      </c>
      <c s="5" r="C8" t="n">
        <v>1311943</v>
      </c>
    </row>
    <row r="9" spans="1:3">
      <c s="3" r="A9" t="s">
        <v>293</v>
      </c>
    </row>
    <row r="10" spans="1:3">
      <c s="7" r="A10" t="s">
        <v>170</v>
      </c>
    </row>
    <row r="11" spans="1:3">
      <c s="3" r="A11" t="s">
        <v>362</v>
      </c>
      <c s="5" r="B11" t="n">
        <v>669</v>
      </c>
      <c s="5" r="C11" t="n">
        <v>619</v>
      </c>
    </row>
    <row r="12" spans="1:3">
      <c s="3" r="A12" t="s">
        <v>365</v>
      </c>
    </row>
    <row r="13" spans="1:3">
      <c s="7" r="A13" t="s">
        <v>170</v>
      </c>
    </row>
    <row r="14" spans="1:3">
      <c s="3" r="A14" t="s">
        <v>362</v>
      </c>
      <c s="5" r="B14" t="n">
        <v>19284</v>
      </c>
      <c s="5" r="C14" t="n">
        <v>17303</v>
      </c>
    </row>
    <row r="15" spans="1:3">
      <c s="3" r="A15" t="s">
        <v>366</v>
      </c>
    </row>
    <row r="16" spans="1:3">
      <c s="7" r="A16" t="s">
        <v>170</v>
      </c>
    </row>
    <row r="17" spans="1:3">
      <c s="3" r="A17" t="s">
        <v>362</v>
      </c>
      <c s="5" r="B17" t="n">
        <v>21457</v>
      </c>
      <c s="5" r="C17" t="n">
        <v>11913</v>
      </c>
    </row>
    <row r="18" spans="1:3">
      <c s="3" r="A18" t="s">
        <v>297</v>
      </c>
    </row>
    <row r="19" spans="1:3">
      <c s="7" r="A19" t="s">
        <v>170</v>
      </c>
    </row>
    <row r="20" spans="1:3">
      <c s="3" r="A20" t="s">
        <v>362</v>
      </c>
      <c s="6" r="B20" t="n">
        <v>1197</v>
      </c>
      <c s="6" r="C20" t="n">
        <v>8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367</v>
      </c>
      <c s="2" r="B1" t="s">
        <v>1</v>
      </c>
    </row>
    <row r="2" spans="1:4">
      <c s="2" r="B2" t="s">
        <v>368</v>
      </c>
      <c s="2" r="C2" t="s">
        <v>369</v>
      </c>
      <c s="2" r="D2" t="s">
        <v>370</v>
      </c>
    </row>
    <row r="3" spans="1:4">
      <c s="7" r="A3" t="s">
        <v>170</v>
      </c>
    </row>
    <row r="4" spans="1:4">
      <c s="3" r="A4" t="s">
        <v>284</v>
      </c>
      <c s="6" r="B4" t="n">
        <v>81700</v>
      </c>
      <c s="6" r="C4" t="n">
        <v>67600</v>
      </c>
      <c s="6" r="D4" t="n">
        <v>49700</v>
      </c>
    </row>
    <row r="5" spans="1:4">
      <c s="3" r="A5" t="s">
        <v>371</v>
      </c>
      <c s="5" r="B5" t="n">
        <v>4000</v>
      </c>
    </row>
    <row r="6" spans="1:4">
      <c s="3" r="A6" t="s">
        <v>372</v>
      </c>
      <c s="5" r="B6" t="n">
        <v>4000</v>
      </c>
    </row>
    <row r="7" spans="1:4">
      <c s="3" r="A7" t="s">
        <v>285</v>
      </c>
      <c s="6" r="B7" t="n">
        <v>27274</v>
      </c>
      <c s="5" r="C7" t="n">
        <v>2266</v>
      </c>
      <c s="5" r="D7" t="n">
        <v>203</v>
      </c>
    </row>
    <row r="8" spans="1:4">
      <c s="3" r="A8" t="s">
        <v>373</v>
      </c>
      <c s="5" r="B8" t="n">
        <v>166</v>
      </c>
    </row>
    <row r="9" spans="1:4">
      <c s="3" r="A9" t="s">
        <v>374</v>
      </c>
      <c s="5" r="B9" t="n">
        <v>58000</v>
      </c>
    </row>
    <row r="10" spans="1:4">
      <c s="3" r="A10" t="s">
        <v>291</v>
      </c>
    </row>
    <row r="11" spans="1:4">
      <c s="7" r="A11" t="s">
        <v>170</v>
      </c>
    </row>
    <row r="12" spans="1:4">
      <c s="3" r="A12" t="s">
        <v>375</v>
      </c>
      <c s="6" r="B12" t="n">
        <v>1200</v>
      </c>
    </row>
    <row r="13" spans="1:4">
      <c s="3" r="A13" t="s">
        <v>285</v>
      </c>
      <c s="5" r="B13" t="n">
        <v>27300</v>
      </c>
      <c s="5" r="C13" t="n">
        <v>2300</v>
      </c>
      <c s="6" r="D13" t="n">
        <v>200</v>
      </c>
    </row>
    <row r="14" spans="1:4">
      <c s="3" r="A14" t="s">
        <v>376</v>
      </c>
    </row>
    <row r="15" spans="1:4">
      <c s="7" r="A15" t="s">
        <v>170</v>
      </c>
    </row>
    <row r="16" spans="1:4">
      <c s="3" r="A16" t="s">
        <v>377</v>
      </c>
      <c s="6" r="B16" t="n">
        <v>13100</v>
      </c>
      <c s="6" r="C16" t="n">
        <v>32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2</v>
      </c>
      <c s="2" r="B1" t="s">
        <v>63</v>
      </c>
      <c s="2" r="C1" t="s">
        <v>2</v>
      </c>
      <c s="2" r="D1" t="s">
        <v>31</v>
      </c>
      <c s="2" r="E1" t="s">
        <v>64</v>
      </c>
    </row>
    <row r="2" spans="1:5">
      <c s="7" r="A2" t="s">
        <v>65</v>
      </c>
    </row>
    <row r="3" spans="1:5">
      <c s="3" r="A3" t="s">
        <v>66</v>
      </c>
      <c s="6" r="C3" t="n">
        <v>263816</v>
      </c>
      <c s="6" r="D3" t="n">
        <v>217361</v>
      </c>
      <c s="6" r="E3" t="n">
        <v>150360</v>
      </c>
    </row>
    <row r="4" spans="1:5">
      <c s="3" r="A4" t="s">
        <v>67</v>
      </c>
      <c s="5" r="C4" t="n">
        <v>6729</v>
      </c>
      <c s="5" r="D4" t="n">
        <v>4148</v>
      </c>
      <c s="5" r="E4" t="n">
        <v>2558</v>
      </c>
    </row>
    <row r="5" spans="1:5">
      <c s="3" r="A5" t="s">
        <v>68</v>
      </c>
      <c s="5" r="C5" t="n">
        <v>270545</v>
      </c>
      <c s="5" r="D5" t="n">
        <v>221509</v>
      </c>
      <c s="5" r="E5" t="n">
        <v>152918</v>
      </c>
    </row>
    <row r="6" spans="1:5">
      <c s="7" r="A6" t="s">
        <v>69</v>
      </c>
    </row>
    <row r="7" spans="1:5">
      <c s="3" r="A7" t="s">
        <v>70</v>
      </c>
      <c s="5" r="C7" t="n">
        <v>81539</v>
      </c>
      <c s="5" r="D7" t="n">
        <v>74035</v>
      </c>
      <c s="5" r="E7" t="n">
        <v>48097</v>
      </c>
    </row>
    <row r="8" spans="1:5">
      <c s="3" r="A8" t="s">
        <v>71</v>
      </c>
      <c s="5" r="C8" t="n">
        <v>40950</v>
      </c>
      <c s="5" r="D8" t="n">
        <v>38718</v>
      </c>
      <c s="5" r="E8" t="n">
        <v>27587</v>
      </c>
    </row>
    <row r="9" spans="1:5">
      <c s="3" r="A9" t="s">
        <v>72</v>
      </c>
      <c s="5" r="C9" t="n">
        <v>85238</v>
      </c>
      <c s="5" r="D9" t="n">
        <v>71156</v>
      </c>
      <c s="5" r="E9" t="n">
        <v>52917</v>
      </c>
    </row>
    <row r="10" spans="1:5">
      <c s="3" r="A10" t="s">
        <v>73</v>
      </c>
      <c s="5" r="C10" t="n">
        <v>-1040</v>
      </c>
      <c s="5" r="D10" t="n">
        <v>-2233</v>
      </c>
      <c s="5" r="E10" t="n">
        <v>284</v>
      </c>
    </row>
    <row r="11" spans="1:5">
      <c s="3" r="A11" t="s">
        <v>74</v>
      </c>
      <c s="5" r="C11" t="n">
        <v>27274</v>
      </c>
      <c s="5" r="D11" t="n">
        <v>2266</v>
      </c>
      <c s="5" r="E11" t="n">
        <v>203</v>
      </c>
    </row>
    <row r="12" spans="1:5">
      <c s="3" r="A12" t="s">
        <v>75</v>
      </c>
      <c s="5" r="C12" t="n">
        <v>172189</v>
      </c>
    </row>
    <row r="13" spans="1:5">
      <c s="3" r="A13" t="s">
        <v>76</v>
      </c>
      <c s="5" r="C13" t="n">
        <v>406150</v>
      </c>
      <c s="5" r="D13" t="n">
        <v>183942</v>
      </c>
      <c s="5" r="E13" t="n">
        <v>129088</v>
      </c>
    </row>
    <row r="14" spans="1:5">
      <c s="3" r="A14" t="s">
        <v>77</v>
      </c>
      <c s="5" r="C14" t="n">
        <v>-135605</v>
      </c>
      <c s="5" r="D14" t="n">
        <v>37567</v>
      </c>
      <c s="5" r="E14" t="n">
        <v>23830</v>
      </c>
    </row>
    <row r="15" spans="1:5">
      <c s="7" r="A15" t="s">
        <v>78</v>
      </c>
    </row>
    <row r="16" spans="1:5">
      <c s="3" r="A16" t="s">
        <v>79</v>
      </c>
      <c s="5" r="C16" t="n">
        <v>-17605</v>
      </c>
      <c s="5" r="D16" t="n">
        <v>-12529</v>
      </c>
      <c s="5" r="E16" t="n">
        <v>-12488</v>
      </c>
    </row>
    <row r="17" spans="1:5">
      <c s="3" r="A17" t="s">
        <v>36</v>
      </c>
      <c s="5" r="C17" t="n">
        <v>22</v>
      </c>
      <c s="5" r="D17" t="n">
        <v>11</v>
      </c>
      <c s="5" r="E17" t="n">
        <v>9</v>
      </c>
    </row>
    <row r="18" spans="1:5">
      <c s="3" r="A18" t="s">
        <v>80</v>
      </c>
      <c s="5" r="C18" t="n">
        <v>-17583</v>
      </c>
      <c s="5" r="D18" t="n">
        <v>-12518</v>
      </c>
      <c s="5" r="E18" t="n">
        <v>-12479</v>
      </c>
    </row>
    <row r="19" spans="1:5">
      <c s="3" r="A19" t="s">
        <v>81</v>
      </c>
      <c s="5" r="C19" t="n">
        <v>-153188</v>
      </c>
      <c s="5" r="D19" t="n">
        <v>25049</v>
      </c>
      <c s="5" r="E19" t="n">
        <v>11351</v>
      </c>
    </row>
    <row r="20" spans="1:5">
      <c s="3" r="A20" t="s">
        <v>82</v>
      </c>
      <c s="5" r="C20" t="n">
        <v>1085</v>
      </c>
      <c s="5" r="D20" t="n">
        <v>103</v>
      </c>
      <c s="5" r="E20" t="n">
        <v>280</v>
      </c>
    </row>
    <row r="21" spans="1:5">
      <c s="3" r="A21" t="s">
        <v>83</v>
      </c>
      <c s="5" r="C21" t="n">
        <v>-154273</v>
      </c>
      <c s="5" r="D21" t="n">
        <v>24946</v>
      </c>
      <c s="5" r="E21" t="n">
        <v>11071</v>
      </c>
    </row>
    <row r="22" spans="1:5">
      <c s="7" r="A22" t="s">
        <v>84</v>
      </c>
    </row>
    <row r="23" spans="1:5">
      <c s="3" r="A23" t="s">
        <v>85</v>
      </c>
      <c s="6" r="B23" t="n">
        <v>5</v>
      </c>
      <c s="5" r="C23" t="n">
        <v>-1477</v>
      </c>
      <c s="5" r="D23" t="n">
        <v>760</v>
      </c>
      <c s="5" r="E23" t="n">
        <v>211</v>
      </c>
    </row>
    <row r="24" spans="1:5">
      <c s="3" r="A24" t="s">
        <v>86</v>
      </c>
      <c s="6" r="B24" t="n">
        <v>530</v>
      </c>
    </row>
    <row r="25" spans="1:5">
      <c s="3" r="A25" t="s">
        <v>87</v>
      </c>
      <c s="6" r="C25" t="n">
        <v>-154273</v>
      </c>
      <c s="6" r="D25" t="n">
        <v>24946</v>
      </c>
      <c s="6" r="E25" t="n">
        <v>10536</v>
      </c>
    </row>
    <row r="26" spans="1:5">
      <c s="7" r="A26" t="s">
        <v>88</v>
      </c>
    </row>
    <row r="27" spans="1:5">
      <c s="3" r="A27" t="s">
        <v>89</v>
      </c>
      <c s="8" r="C27" t="n">
        <v>2.09</v>
      </c>
      <c s="8" r="D27" t="n">
        <v>2.01</v>
      </c>
      <c s="8" r="E27" t="n">
        <v>1.73</v>
      </c>
    </row>
    <row r="28" spans="1:5">
      <c s="3" r="A28" t="s">
        <v>27</v>
      </c>
    </row>
    <row r="29" spans="1:5">
      <c s="7" r="A29" t="s">
        <v>84</v>
      </c>
    </row>
    <row r="30" spans="1:5">
      <c s="3" r="A30" t="s">
        <v>86</v>
      </c>
      <c s="6" r="C30" t="n">
        <v>-107513</v>
      </c>
      <c s="6" r="D30" t="n">
        <v>16811</v>
      </c>
      <c s="6" r="E30" t="n">
        <v>5805</v>
      </c>
    </row>
    <row r="31" spans="1:5">
      <c s="7" r="A31" t="s">
        <v>90</v>
      </c>
    </row>
    <row r="32" spans="1:5">
      <c s="3" r="A32" t="s">
        <v>91</v>
      </c>
      <c s="5" r="C32" t="n">
        <v>34109547</v>
      </c>
      <c s="5" r="D32" t="n">
        <v>28087498</v>
      </c>
      <c s="5" r="E32" t="n">
        <v>18043075</v>
      </c>
    </row>
    <row r="33" spans="1:5">
      <c s="3" r="A33" t="s">
        <v>92</v>
      </c>
      <c s="5" r="C33" t="n">
        <v>34109547</v>
      </c>
      <c s="5" r="D33" t="n">
        <v>28146446</v>
      </c>
      <c s="5" r="E33" t="n">
        <v>18086745</v>
      </c>
    </row>
    <row r="34" spans="1:5">
      <c s="7" r="A34" t="s">
        <v>88</v>
      </c>
    </row>
    <row r="35" spans="1:5">
      <c s="3" r="A35" t="s">
        <v>93</v>
      </c>
      <c s="8" r="C35" t="n">
        <v>-3.15</v>
      </c>
      <c s="8" r="D35" t="n">
        <v>0.6</v>
      </c>
      <c s="8" r="E35" t="n">
        <v>0.32</v>
      </c>
    </row>
    <row r="36" spans="1:5">
      <c s="3" r="A36" t="s">
        <v>94</v>
      </c>
      <c s="8" r="C36" t="n">
        <v>-3.15</v>
      </c>
      <c s="8" r="D36" t="n">
        <v>0.6</v>
      </c>
      <c s="8" r="E36" t="n">
        <v>0.32</v>
      </c>
    </row>
    <row r="37" spans="1:5">
      <c s="3" r="A37" t="s">
        <v>29</v>
      </c>
    </row>
    <row r="38" spans="1:5">
      <c s="7" r="A38" t="s">
        <v>84</v>
      </c>
    </row>
    <row r="39" spans="1:5">
      <c s="3" r="A39" t="s">
        <v>86</v>
      </c>
      <c s="6" r="C39" t="n">
        <v>-45283</v>
      </c>
      <c s="6" r="D39" t="n">
        <v>7375</v>
      </c>
      <c s="6" r="E39" t="n">
        <v>4520</v>
      </c>
    </row>
    <row r="40" spans="1:5">
      <c s="7" r="A40" t="s">
        <v>90</v>
      </c>
    </row>
    <row r="41" spans="1:5">
      <c s="3" r="A41" t="s">
        <v>95</v>
      </c>
      <c s="5" r="C41" t="n">
        <v>14048588</v>
      </c>
      <c s="5" r="D41" t="n">
        <v>14048588</v>
      </c>
      <c s="5" r="E41" t="n">
        <v>14048588</v>
      </c>
    </row>
    <row r="42" spans="1:5">
      <c s="7" r="A42" t="s">
        <v>88</v>
      </c>
    </row>
    <row r="43" spans="1:5">
      <c s="3" r="A43" t="s">
        <v>96</v>
      </c>
      <c s="8" r="C43" t="n">
        <v>-3.22</v>
      </c>
      <c s="8" r="D43" t="n">
        <v>0.52</v>
      </c>
      <c s="8" r="E43" t="n">
        <v>0.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378</v>
      </c>
      <c s="2" r="B1" t="s">
        <v>1</v>
      </c>
    </row>
    <row r="2" spans="1:3">
      <c s="2" r="B2" t="s">
        <v>2</v>
      </c>
      <c s="2" r="C2" t="s">
        <v>31</v>
      </c>
    </row>
    <row r="3" spans="1:3">
      <c s="7" r="A3" t="s">
        <v>172</v>
      </c>
    </row>
    <row r="4" spans="1:3">
      <c s="3" r="A4" t="s">
        <v>379</v>
      </c>
      <c s="6" r="B4" t="n">
        <v>17275</v>
      </c>
      <c s="6" r="C4" t="n">
        <v>20241</v>
      </c>
    </row>
    <row r="5" spans="1:3">
      <c s="3" r="A5" t="s">
        <v>380</v>
      </c>
      <c s="5" r="C5" t="n">
        <v>2686</v>
      </c>
    </row>
    <row r="6" spans="1:3">
      <c s="3" r="A6" t="s">
        <v>381</v>
      </c>
      <c s="5" r="B6" t="n">
        <v>3000</v>
      </c>
    </row>
    <row r="7" spans="1:3">
      <c s="3" r="A7" t="s">
        <v>382</v>
      </c>
    </row>
    <row r="8" spans="1:3">
      <c s="7" r="A8" t="s">
        <v>172</v>
      </c>
    </row>
    <row r="9" spans="1:3">
      <c s="3" r="A9" t="s">
        <v>383</v>
      </c>
      <c s="5" r="B9" t="n">
        <v>3000</v>
      </c>
      <c s="5" r="C9" t="n">
        <v>2800</v>
      </c>
    </row>
    <row r="10" spans="1:3">
      <c s="3" r="A10" t="s">
        <v>379</v>
      </c>
      <c s="6" r="B10" t="n">
        <v>17300</v>
      </c>
      <c s="5" r="C10" t="n">
        <v>20200</v>
      </c>
    </row>
    <row r="11" spans="1:3">
      <c s="3" r="A11" t="s">
        <v>380</v>
      </c>
      <c s="6" r="C11" t="n">
        <v>2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384</v>
      </c>
      <c s="2" r="B1" t="s">
        <v>1</v>
      </c>
    </row>
    <row r="2" spans="1:3">
      <c s="2" r="B2" t="s">
        <v>2</v>
      </c>
      <c s="2" r="C2" t="s">
        <v>31</v>
      </c>
    </row>
    <row r="3" spans="1:3">
      <c s="7" r="A3" t="s">
        <v>174</v>
      </c>
    </row>
    <row r="4" spans="1:3">
      <c s="3" r="A4" t="s">
        <v>385</v>
      </c>
      <c s="9" r="B4" t="n">
        <v>4.1</v>
      </c>
      <c s="9" r="C4" t="n">
        <v>4.8</v>
      </c>
    </row>
    <row r="5" spans="1:3">
      <c s="3" r="A5" t="s">
        <v>386</v>
      </c>
      <c s="9" r="B5" t="n">
        <v>7.1</v>
      </c>
      <c s="9" r="C5" t="n">
        <v>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387</v>
      </c>
      <c s="2" r="B1" t="s">
        <v>1</v>
      </c>
    </row>
    <row r="2" spans="1:4">
      <c s="2" r="B2" t="s">
        <v>2</v>
      </c>
      <c s="2" r="C2" t="s">
        <v>31</v>
      </c>
      <c s="2" r="D2" t="s">
        <v>64</v>
      </c>
    </row>
    <row r="3" spans="1:4">
      <c s="7" r="A3" t="s">
        <v>388</v>
      </c>
    </row>
    <row r="4" spans="1:4">
      <c s="3" r="A4" t="s">
        <v>389</v>
      </c>
      <c s="6" r="B4" t="n">
        <v>211</v>
      </c>
      <c s="6" r="C4" t="n">
        <v>103</v>
      </c>
      <c s="6" r="D4" t="n">
        <v>280</v>
      </c>
    </row>
    <row r="5" spans="1:4">
      <c s="3" r="A5" t="s">
        <v>390</v>
      </c>
      <c s="5" r="B5" t="n">
        <v>211</v>
      </c>
      <c s="5" r="C5" t="n">
        <v>103</v>
      </c>
      <c s="5" r="D5" t="n">
        <v>280</v>
      </c>
    </row>
    <row r="6" spans="1:4">
      <c s="3" r="A6" t="s">
        <v>391</v>
      </c>
      <c s="5" r="B6" t="n">
        <v>874</v>
      </c>
    </row>
    <row r="7" spans="1:4">
      <c s="3" r="A7" t="s">
        <v>392</v>
      </c>
      <c s="5" r="B7" t="n">
        <v>874</v>
      </c>
    </row>
    <row r="8" spans="1:4">
      <c s="3" r="A8" t="s">
        <v>393</v>
      </c>
      <c s="5" r="B8" t="n">
        <v>1085</v>
      </c>
      <c s="6" r="C8" t="n">
        <v>103</v>
      </c>
      <c s="6" r="D8" t="n">
        <v>280</v>
      </c>
    </row>
    <row r="9" spans="1:4">
      <c s="7" r="A9" t="s">
        <v>394</v>
      </c>
    </row>
    <row r="10" spans="1:4">
      <c s="3" r="A10" t="s">
        <v>283</v>
      </c>
      <c s="5" r="B10" t="n">
        <v>874</v>
      </c>
    </row>
    <row r="11" spans="1:4">
      <c s="3" r="A11" t="s">
        <v>395</v>
      </c>
      <c s="5" r="B11" t="n">
        <v>874</v>
      </c>
    </row>
    <row r="12" spans="1:4">
      <c s="3" r="A12" t="s">
        <v>396</v>
      </c>
      <c s="6" r="B12" t="n">
        <v>8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97</v>
      </c>
      <c s="2" r="B1" t="s">
        <v>398</v>
      </c>
      <c s="2" r="C1" t="s">
        <v>2</v>
      </c>
      <c s="2" r="D1" t="s">
        <v>31</v>
      </c>
      <c s="2" r="E1" t="s">
        <v>64</v>
      </c>
      <c s="2" r="F1" t="s">
        <v>399</v>
      </c>
    </row>
    <row r="2" spans="1:6">
      <c s="7" r="A2" t="s">
        <v>400</v>
      </c>
    </row>
    <row r="3" spans="1:6">
      <c s="3" r="A3" t="s">
        <v>51</v>
      </c>
      <c s="6" r="C3" t="n">
        <v>729187</v>
      </c>
      <c s="6" r="D3" t="n">
        <v>594864</v>
      </c>
    </row>
    <row r="4" spans="1:6">
      <c s="3" r="A4" t="s">
        <v>400</v>
      </c>
      <c s="5" r="C4" t="n">
        <v>729187</v>
      </c>
    </row>
    <row r="5" spans="1:6">
      <c s="3" r="A5" t="s">
        <v>401</v>
      </c>
      <c s="6" r="C5" t="n">
        <v>3388</v>
      </c>
      <c s="6" r="D5" t="n">
        <v>961</v>
      </c>
      <c s="6" r="E5" t="n">
        <v>3048</v>
      </c>
    </row>
    <row r="6" spans="1:6">
      <c s="3" r="A6" t="s">
        <v>402</v>
      </c>
      <c s="3" r="C6" t="s">
        <v>403</v>
      </c>
      <c s="3" r="D6" t="s">
        <v>404</v>
      </c>
    </row>
    <row r="7" spans="1:6">
      <c s="3" r="A7" t="s">
        <v>405</v>
      </c>
      <c s="3" r="C7" t="s">
        <v>406</v>
      </c>
      <c s="3" r="D7" t="s">
        <v>407</v>
      </c>
      <c s="3" r="E7" t="s">
        <v>408</v>
      </c>
    </row>
    <row r="8" spans="1:6">
      <c s="3" r="A8" t="s">
        <v>409</v>
      </c>
    </row>
    <row r="9" spans="1:6">
      <c s="7" r="A9" t="s">
        <v>400</v>
      </c>
    </row>
    <row r="10" spans="1:6">
      <c s="3" r="A10" t="s">
        <v>410</v>
      </c>
      <c s="6" r="C10" t="n">
        <v>0</v>
      </c>
      <c s="6" r="D10" t="n">
        <v>0</v>
      </c>
    </row>
    <row r="11" spans="1:6">
      <c s="3" r="A11" t="s">
        <v>411</v>
      </c>
    </row>
    <row r="12" spans="1:6">
      <c s="7" r="A12" t="s">
        <v>400</v>
      </c>
    </row>
    <row r="13" spans="1:6">
      <c s="3" r="A13" t="s">
        <v>412</v>
      </c>
      <c s="10" r="D13" t="n">
        <v>5.5</v>
      </c>
    </row>
    <row r="14" spans="1:6">
      <c s="3" r="A14" t="s">
        <v>413</v>
      </c>
    </row>
    <row r="15" spans="1:6">
      <c s="7" r="A15" t="s">
        <v>400</v>
      </c>
    </row>
    <row r="16" spans="1:6">
      <c s="3" r="A16" t="s">
        <v>412</v>
      </c>
      <c s="5" r="D16" t="n">
        <v>5</v>
      </c>
    </row>
    <row r="17" spans="1:6">
      <c s="3" r="A17" t="s">
        <v>414</v>
      </c>
    </row>
    <row r="18" spans="1:6">
      <c s="7" r="A18" t="s">
        <v>400</v>
      </c>
    </row>
    <row r="19" spans="1:6">
      <c s="3" r="A19" t="s">
        <v>400</v>
      </c>
      <c s="5" r="C19" t="n">
        <v>729187</v>
      </c>
      <c s="6" r="D19" t="n">
        <v>594864</v>
      </c>
    </row>
    <row r="20" spans="1:6">
      <c s="3" r="A20" t="s">
        <v>415</v>
      </c>
      <c s="6" r="B20" t="n">
        <v>600000</v>
      </c>
      <c s="6" r="F20" t="n">
        <v>850000</v>
      </c>
    </row>
    <row r="21" spans="1:6">
      <c s="3" r="A21" t="s">
        <v>416</v>
      </c>
      <c s="5" r="B21" t="n">
        <v>850000</v>
      </c>
      <c s="5" r="F21" t="n">
        <v>1100000</v>
      </c>
    </row>
    <row r="22" spans="1:6">
      <c s="3" r="A22" t="s">
        <v>401</v>
      </c>
      <c s="6" r="C22" t="n">
        <v>3400</v>
      </c>
      <c s="6" r="D22" t="n">
        <v>200</v>
      </c>
      <c s="6" r="E22" t="n">
        <v>3000</v>
      </c>
    </row>
    <row r="23" spans="1:6">
      <c s="3" r="A23" t="s">
        <v>417</v>
      </c>
      <c s="6" r="B23" t="n">
        <v>100000</v>
      </c>
      <c s="6" r="F23" t="n">
        <v>200000</v>
      </c>
    </row>
    <row r="24" spans="1:6">
      <c s="3" r="A24" t="s">
        <v>418</v>
      </c>
      <c s="5" r="E24" t="n">
        <v>20000</v>
      </c>
    </row>
    <row r="25" spans="1:6">
      <c s="3" r="A25" t="s">
        <v>419</v>
      </c>
      <c s="11" r="C25" t="n">
        <v>0.5</v>
      </c>
    </row>
    <row r="26" spans="1:6">
      <c s="3" r="A26" t="s">
        <v>420</v>
      </c>
      <c s="3" r="C26" t="s">
        <v>421</v>
      </c>
    </row>
    <row r="27" spans="1:6">
      <c s="3" r="A27" t="s">
        <v>422</v>
      </c>
      <c s="6" r="E27" t="n">
        <v>300</v>
      </c>
    </row>
    <row r="28" spans="1:6">
      <c s="3" r="A28" t="s">
        <v>423</v>
      </c>
      <c s="6" r="C28" t="n">
        <v>101000</v>
      </c>
    </row>
    <row r="29" spans="1:6">
      <c s="3" r="A29" t="s">
        <v>424</v>
      </c>
      <c s="6" r="C29" t="n">
        <v>370800</v>
      </c>
    </row>
    <row r="30" spans="1:6">
      <c s="3" r="A30" t="s">
        <v>425</v>
      </c>
      <c s="3" r="C30" t="s">
        <v>426</v>
      </c>
      <c s="3" r="D30" t="s">
        <v>427</v>
      </c>
    </row>
    <row r="31" spans="1:6">
      <c s="3" r="A31" t="s">
        <v>428</v>
      </c>
      <c s="6" r="C31" t="n">
        <v>20000</v>
      </c>
    </row>
    <row r="32" spans="1:6">
      <c s="3" r="A32" t="s">
        <v>429</v>
      </c>
    </row>
    <row r="33" spans="1:6">
      <c s="7" r="A33" t="s">
        <v>400</v>
      </c>
    </row>
    <row r="34" spans="1:6">
      <c s="3" r="A34" t="s">
        <v>430</v>
      </c>
      <c s="11" r="C34" t="n">
        <v>2.5</v>
      </c>
    </row>
    <row r="35" spans="1:6">
      <c s="3" r="A35" t="s">
        <v>431</v>
      </c>
    </row>
    <row r="36" spans="1:6">
      <c s="7" r="A36" t="s">
        <v>400</v>
      </c>
    </row>
    <row r="37" spans="1:6">
      <c s="3" r="A37" t="s">
        <v>412</v>
      </c>
      <c s="10" r="D37" t="n">
        <v>5.5</v>
      </c>
    </row>
    <row r="38" spans="1:6">
      <c s="3" r="A38" t="s">
        <v>432</v>
      </c>
    </row>
    <row r="39" spans="1:6">
      <c s="7" r="A39" t="s">
        <v>400</v>
      </c>
    </row>
    <row r="40" spans="1:6">
      <c s="3" r="A40" t="s">
        <v>412</v>
      </c>
      <c s="10" r="C40" t="n">
        <v>5.95</v>
      </c>
    </row>
    <row r="41" spans="1:6">
      <c s="3" r="A41" t="s">
        <v>433</v>
      </c>
    </row>
    <row r="42" spans="1:6">
      <c s="7" r="A42" t="s">
        <v>400</v>
      </c>
    </row>
    <row r="43" spans="1:6">
      <c s="3" r="A43" t="s">
        <v>434</v>
      </c>
      <c s="3" r="B43" t="s">
        <v>435</v>
      </c>
    </row>
    <row r="44" spans="1:6">
      <c s="3" r="A44" t="s">
        <v>436</v>
      </c>
    </row>
    <row r="45" spans="1:6">
      <c s="7" r="A45" t="s">
        <v>400</v>
      </c>
    </row>
    <row r="46" spans="1:6">
      <c s="3" r="A46" t="s">
        <v>434</v>
      </c>
      <c s="3" r="B46" t="s">
        <v>4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438</v>
      </c>
      <c s="2" r="B1" t="s">
        <v>439</v>
      </c>
    </row>
    <row r="2" spans="1:2">
      <c s="7" r="A2" t="s">
        <v>440</v>
      </c>
    </row>
    <row r="3" spans="1:2">
      <c s="5" r="A3" t="n">
        <v>2020</v>
      </c>
      <c s="6" r="B3" t="n">
        <v>729187</v>
      </c>
    </row>
    <row r="4" spans="1:2">
      <c s="3" r="A4" t="s">
        <v>441</v>
      </c>
      <c s="6" r="B4" t="n">
        <v>7291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34"/>
    <col customWidth="1" max="5" min="5" width="20"/>
    <col customWidth="1" max="6" min="6" width="20"/>
  </cols>
  <sheetData>
    <row r="1" spans="1:6">
      <c s="1" r="A1" t="s">
        <v>442</v>
      </c>
      <c s="2" r="B1" t="s">
        <v>443</v>
      </c>
      <c s="2" r="C1" t="s">
        <v>444</v>
      </c>
      <c s="2" r="D1" t="s">
        <v>445</v>
      </c>
      <c s="2" r="E1" t="s">
        <v>446</v>
      </c>
      <c s="2" r="F1" t="s">
        <v>447</v>
      </c>
    </row>
    <row r="2" spans="1:6">
      <c s="3" r="A2" t="s">
        <v>102</v>
      </c>
    </row>
    <row r="3" spans="1:6">
      <c s="7" r="A3" t="s">
        <v>181</v>
      </c>
    </row>
    <row r="4" spans="1:6">
      <c s="3" r="A4" t="s">
        <v>448</v>
      </c>
      <c s="12" r="C4" t="n">
        <v>0.435</v>
      </c>
    </row>
    <row r="5" spans="1:6">
      <c s="3" r="A5" t="s">
        <v>57</v>
      </c>
    </row>
    <row r="6" spans="1:6">
      <c s="7" r="A6" t="s">
        <v>181</v>
      </c>
    </row>
    <row r="7" spans="1:6">
      <c s="3" r="A7" t="s">
        <v>449</v>
      </c>
      <c s="5" r="D7" t="n">
        <v>14049000</v>
      </c>
      <c s="5" r="E7" t="n">
        <v>14049000</v>
      </c>
      <c s="5" r="F7" t="n">
        <v>14049000</v>
      </c>
    </row>
    <row r="8" spans="1:6">
      <c s="3" r="A8" t="s">
        <v>56</v>
      </c>
    </row>
    <row r="9" spans="1:6">
      <c s="7" r="A9" t="s">
        <v>181</v>
      </c>
    </row>
    <row r="10" spans="1:6">
      <c s="3" r="A10" t="s">
        <v>449</v>
      </c>
      <c s="5" r="D10" t="n">
        <v>38556000</v>
      </c>
      <c s="5" r="E10" t="n">
        <v>31307000</v>
      </c>
      <c s="5" r="F10" t="n">
        <v>23562000</v>
      </c>
    </row>
    <row r="11" spans="1:6">
      <c s="3" r="A11" t="s">
        <v>450</v>
      </c>
    </row>
    <row r="12" spans="1:6">
      <c s="7" r="A12" t="s">
        <v>181</v>
      </c>
    </row>
    <row r="13" spans="1:6">
      <c s="3" r="A13" t="s">
        <v>449</v>
      </c>
      <c s="5" r="B13" t="n">
        <v>14048588</v>
      </c>
    </row>
    <row r="14" spans="1:6">
      <c s="3" r="A14" t="s">
        <v>451</v>
      </c>
    </row>
    <row r="15" spans="1:6">
      <c s="7" r="A15" t="s">
        <v>181</v>
      </c>
    </row>
    <row r="16" spans="1:6">
      <c s="3" r="A16" t="s">
        <v>448</v>
      </c>
      <c s="12" r="D16" t="n">
        <v>0.425</v>
      </c>
    </row>
    <row r="17" spans="1:6">
      <c s="3" r="A17" t="s">
        <v>452</v>
      </c>
      <c s="8" r="D17" t="n">
        <v>1.7</v>
      </c>
    </row>
    <row r="18" spans="1:6">
      <c s="3" r="A18" t="s">
        <v>453</v>
      </c>
      <c s="5" r="D18" t="n">
        <v>3</v>
      </c>
    </row>
    <row r="19" spans="1:6">
      <c s="3" r="A19" t="s">
        <v>454</v>
      </c>
      <c s="8" r="D19" t="n">
        <v>2.55</v>
      </c>
    </row>
    <row r="20" spans="1:6">
      <c s="3" r="A20" t="s">
        <v>455</v>
      </c>
      <c s="3" r="D20" t="s">
        <v>456</v>
      </c>
    </row>
    <row r="21" spans="1:6">
      <c s="3" r="A21" t="s">
        <v>457</v>
      </c>
      <c s="5" r="D21" t="n">
        <v>1</v>
      </c>
    </row>
    <row r="22" spans="1:6">
      <c s="3" r="A22" t="s">
        <v>458</v>
      </c>
    </row>
    <row r="23" spans="1:6">
      <c s="7" r="A23" t="s">
        <v>181</v>
      </c>
    </row>
    <row r="24" spans="1:6">
      <c s="3" r="A24" t="s">
        <v>449</v>
      </c>
      <c s="5" r="B24" t="n">
        <v>7267511</v>
      </c>
    </row>
    <row r="25" spans="1:6">
      <c s="3" r="A25" t="s">
        <v>459</v>
      </c>
    </row>
    <row r="26" spans="1:6">
      <c s="7" r="A26" t="s">
        <v>181</v>
      </c>
    </row>
    <row r="27" spans="1:6">
      <c s="3" r="A27" t="s">
        <v>460</v>
      </c>
      <c s="3" r="B27" t="s">
        <v>4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T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s="1" r="A1" t="s">
        <v>462</v>
      </c>
      <c s="2" r="B1" t="s">
        <v>463</v>
      </c>
      <c s="2" r="C1" t="s">
        <v>464</v>
      </c>
      <c s="2" r="D1" t="s">
        <v>465</v>
      </c>
      <c s="2" r="E1" t="s">
        <v>263</v>
      </c>
      <c s="2" r="F1" t="s">
        <v>466</v>
      </c>
      <c s="2" r="G1" t="s">
        <v>264</v>
      </c>
      <c s="2" r="H1" t="s">
        <v>467</v>
      </c>
      <c s="2" r="I1" t="s">
        <v>468</v>
      </c>
      <c s="2" r="J1" t="s">
        <v>469</v>
      </c>
      <c s="2" r="K1" t="s">
        <v>470</v>
      </c>
      <c s="2" r="L1" t="s">
        <v>265</v>
      </c>
      <c s="2" r="M1" t="s">
        <v>471</v>
      </c>
      <c s="2" r="N1" t="s">
        <v>472</v>
      </c>
      <c s="2" r="O1" t="s">
        <v>473</v>
      </c>
      <c s="2" r="P1" t="s">
        <v>474</v>
      </c>
      <c s="2" r="Q1" t="s">
        <v>475</v>
      </c>
      <c s="2" r="R1" t="s">
        <v>2</v>
      </c>
      <c s="2" r="S1" t="s">
        <v>31</v>
      </c>
      <c s="2" r="T1" t="s">
        <v>64</v>
      </c>
    </row>
    <row r="2" spans="1:20">
      <c s="7" r="A2" t="s">
        <v>476</v>
      </c>
    </row>
    <row r="3" spans="1:20">
      <c s="3" r="A3" t="s">
        <v>477</v>
      </c>
      <c s="12" r="D3" t="n">
        <v>0.525</v>
      </c>
      <c s="12" r="F3" t="n">
        <v>0.525</v>
      </c>
      <c s="12" r="H3" t="n">
        <v>0.515</v>
      </c>
      <c s="12" r="I3" t="n">
        <v>0.51</v>
      </c>
      <c s="12" r="J3" t="n">
        <v>0.505</v>
      </c>
      <c s="8" r="K3" t="n">
        <v>0.5</v>
      </c>
      <c s="8" r="M3" t="n">
        <v>0.49</v>
      </c>
      <c s="8" r="N3" t="n">
        <v>0.48</v>
      </c>
      <c s="8" r="O3" t="n">
        <v>0.46</v>
      </c>
      <c s="12" r="P3" t="n">
        <v>0.44</v>
      </c>
      <c s="12" r="Q3" t="n">
        <v>0.348</v>
      </c>
    </row>
    <row r="4" spans="1:20">
      <c s="3" r="A4" t="s">
        <v>478</v>
      </c>
      <c s="6" r="D4" t="n">
        <v>28000</v>
      </c>
      <c s="6" r="F4" t="n">
        <v>25500</v>
      </c>
      <c s="6" r="H4" t="n">
        <v>24600</v>
      </c>
      <c s="6" r="I4" t="n">
        <v>23800</v>
      </c>
      <c s="6" r="J4" t="n">
        <v>23300</v>
      </c>
      <c s="6" r="K4" t="n">
        <v>22800</v>
      </c>
      <c s="6" r="M4" t="n">
        <v>19300</v>
      </c>
      <c s="6" r="N4" t="n">
        <v>18400</v>
      </c>
      <c s="6" r="O4" t="n">
        <v>17400</v>
      </c>
      <c s="6" r="P4" t="n">
        <v>13200</v>
      </c>
      <c s="6" r="Q4" t="n">
        <v>10300</v>
      </c>
    </row>
    <row r="5" spans="1:20">
      <c s="3" r="A5" t="s">
        <v>479</v>
      </c>
      <c s="5" r="E5" t="n">
        <v>4000000</v>
      </c>
      <c s="5" r="G5" t="n">
        <v>34921</v>
      </c>
      <c s="5" r="L5" t="n">
        <v>5600000</v>
      </c>
    </row>
    <row r="6" spans="1:20">
      <c s="3" r="A6" t="s">
        <v>480</v>
      </c>
      <c s="6" r="E6" t="n">
        <v>74400</v>
      </c>
      <c s="6" r="G6" t="n">
        <v>700</v>
      </c>
      <c s="6" r="L6" t="n">
        <v>138000</v>
      </c>
      <c s="6" r="T6" t="n">
        <v>180555</v>
      </c>
    </row>
    <row r="7" spans="1:20">
      <c s="3" r="A7" t="s">
        <v>481</v>
      </c>
      <c s="6" r="R7" t="n">
        <v>56895</v>
      </c>
      <c s="6" r="S7" t="n">
        <v>51707</v>
      </c>
      <c s="5" r="T7" t="n">
        <v>26286</v>
      </c>
    </row>
    <row r="8" spans="1:20">
      <c s="3" r="A8" t="s">
        <v>482</v>
      </c>
      <c s="6" r="R8" t="n">
        <v>75111</v>
      </c>
      <c s="6" r="S8" t="n">
        <v>138047</v>
      </c>
      <c s="6" r="T8" t="n">
        <v>180555</v>
      </c>
    </row>
    <row r="9" spans="1:20">
      <c s="3" r="A9" t="s">
        <v>483</v>
      </c>
      <c s="5" r="R9" t="n">
        <v>3100000</v>
      </c>
      <c s="5" r="S9" t="n">
        <v>2100000</v>
      </c>
      <c s="5" r="T9" t="n">
        <v>1100000</v>
      </c>
    </row>
    <row r="10" spans="1:20">
      <c s="3" r="A10" t="s">
        <v>476</v>
      </c>
    </row>
    <row r="11" spans="1:20">
      <c s="7" r="A11" t="s">
        <v>476</v>
      </c>
    </row>
    <row r="12" spans="1:20">
      <c s="3" r="A12" t="s">
        <v>481</v>
      </c>
      <c s="6" r="R12" t="n">
        <v>56900</v>
      </c>
      <c s="6" r="S12" t="n">
        <v>51700</v>
      </c>
      <c s="6" r="T12" t="n">
        <v>26300</v>
      </c>
    </row>
    <row r="13" spans="1:20">
      <c s="3" r="A13" t="s">
        <v>29</v>
      </c>
    </row>
    <row r="14" spans="1:20">
      <c s="7" r="A14" t="s">
        <v>476</v>
      </c>
    </row>
    <row r="15" spans="1:20">
      <c s="3" r="A15" t="s">
        <v>60</v>
      </c>
      <c s="5" r="R15" t="n">
        <v>14048588</v>
      </c>
      <c s="5" r="S15" t="n">
        <v>14048588</v>
      </c>
    </row>
    <row r="16" spans="1:20">
      <c s="3" r="A16" t="s">
        <v>27</v>
      </c>
    </row>
    <row r="17" spans="1:20">
      <c s="7" r="A17" t="s">
        <v>476</v>
      </c>
    </row>
    <row r="18" spans="1:20">
      <c s="3" r="A18" t="s">
        <v>60</v>
      </c>
      <c s="5" r="R18" t="n">
        <v>38556245</v>
      </c>
      <c s="5" r="S18" t="n">
        <v>31307116</v>
      </c>
    </row>
    <row r="19" spans="1:20">
      <c s="3" r="A19" t="s">
        <v>484</v>
      </c>
    </row>
    <row r="20" spans="1:20">
      <c s="7" r="A20" t="s">
        <v>476</v>
      </c>
    </row>
    <row r="21" spans="1:20">
      <c s="3" r="A21" t="s">
        <v>478</v>
      </c>
      <c s="5" r="D21" t="n">
        <v>200</v>
      </c>
      <c s="5" r="F21" t="n">
        <v>200</v>
      </c>
      <c s="5" r="H21" t="n">
        <v>200</v>
      </c>
      <c s="5" r="I21" t="n">
        <v>100</v>
      </c>
      <c s="5" r="J21" t="n">
        <v>200</v>
      </c>
      <c s="5" r="K21" t="n">
        <v>200</v>
      </c>
      <c s="5" r="M21" t="n">
        <v>200</v>
      </c>
    </row>
    <row r="22" spans="1:20">
      <c s="3" r="A22" t="s">
        <v>102</v>
      </c>
    </row>
    <row r="23" spans="1:20">
      <c s="7" r="A23" t="s">
        <v>476</v>
      </c>
    </row>
    <row r="24" spans="1:20">
      <c s="3" r="A24" t="s">
        <v>485</v>
      </c>
      <c s="3" r="Q24" t="s">
        <v>486</v>
      </c>
    </row>
    <row r="25" spans="1:20">
      <c s="3" r="A25" t="s">
        <v>487</v>
      </c>
    </row>
    <row r="26" spans="1:20">
      <c s="7" r="A26" t="s">
        <v>476</v>
      </c>
    </row>
    <row r="27" spans="1:20">
      <c s="3" r="A27" t="s">
        <v>478</v>
      </c>
      <c s="5" r="D27" t="n">
        <v>7400</v>
      </c>
      <c s="5" r="F27" t="n">
        <v>7400</v>
      </c>
      <c s="5" r="H27" t="n">
        <v>7200</v>
      </c>
      <c s="5" r="I27" t="n">
        <v>7200</v>
      </c>
      <c s="5" r="J27" t="n">
        <v>7100</v>
      </c>
      <c s="5" r="K27" t="n">
        <v>7000</v>
      </c>
      <c s="5" r="M27" t="n">
        <v>6900</v>
      </c>
      <c s="5" r="N27" t="n">
        <v>6700</v>
      </c>
      <c s="5" r="O27" t="n">
        <v>6500</v>
      </c>
      <c s="5" r="P27" t="n">
        <v>6200</v>
      </c>
      <c s="6" r="Q27" t="n">
        <v>4900</v>
      </c>
    </row>
    <row r="28" spans="1:20">
      <c s="3" r="A28" t="s">
        <v>488</v>
      </c>
    </row>
    <row r="29" spans="1:20">
      <c s="7" r="A29" t="s">
        <v>476</v>
      </c>
    </row>
    <row r="30" spans="1:20">
      <c s="3" r="A30" t="s">
        <v>477</v>
      </c>
      <c s="12" r="B30" t="n">
        <v>0.525</v>
      </c>
    </row>
    <row r="31" spans="1:20">
      <c s="3" r="A31" t="s">
        <v>489</v>
      </c>
      <c s="12" r="C31" t="n">
        <v>0.525</v>
      </c>
    </row>
    <row r="32" spans="1:20">
      <c s="3" r="A32" t="s">
        <v>56</v>
      </c>
    </row>
    <row r="33" spans="1:20">
      <c s="7" r="A33" t="s">
        <v>476</v>
      </c>
    </row>
    <row r="34" spans="1:20">
      <c s="3" r="A34" t="s">
        <v>479</v>
      </c>
      <c s="5" r="T34" t="n">
        <v>11000000</v>
      </c>
    </row>
    <row r="35" spans="1:20">
      <c s="3" r="A35" t="s">
        <v>480</v>
      </c>
      <c s="6" r="T35" t="n">
        <v>180555</v>
      </c>
    </row>
    <row r="36" spans="1:20">
      <c s="3" r="A36" t="s">
        <v>490</v>
      </c>
    </row>
    <row r="37" spans="1:20">
      <c s="7" r="A37" t="s">
        <v>476</v>
      </c>
    </row>
    <row r="38" spans="1:20">
      <c s="3" r="A38" t="s">
        <v>478</v>
      </c>
      <c s="5" r="D38" t="n">
        <v>19700</v>
      </c>
      <c s="5" r="F38" t="n">
        <v>17200</v>
      </c>
      <c s="5" r="H38" t="n">
        <v>16600</v>
      </c>
      <c s="5" r="I38" t="n">
        <v>16000</v>
      </c>
      <c s="5" r="J38" t="n">
        <v>15500</v>
      </c>
      <c s="5" r="K38" t="n">
        <v>15100</v>
      </c>
      <c s="5" r="M38" t="n">
        <v>11800</v>
      </c>
      <c s="5" r="N38" t="n">
        <v>11300</v>
      </c>
      <c s="5" r="O38" t="n">
        <v>10600</v>
      </c>
      <c s="5" r="P38" t="n">
        <v>6700</v>
      </c>
      <c s="5" r="Q38" t="n">
        <v>5200</v>
      </c>
    </row>
    <row r="39" spans="1:20">
      <c s="3" r="A39" t="s">
        <v>491</v>
      </c>
    </row>
    <row r="40" spans="1:20">
      <c s="7" r="A40" t="s">
        <v>476</v>
      </c>
    </row>
    <row r="41" spans="1:20">
      <c s="3" r="A41" t="s">
        <v>478</v>
      </c>
      <c s="6" r="D41" t="n">
        <v>700</v>
      </c>
      <c s="6" r="F41" t="n">
        <v>700</v>
      </c>
      <c s="6" r="H41" t="n">
        <v>600</v>
      </c>
      <c s="6" r="I41" t="n">
        <v>500</v>
      </c>
      <c s="6" r="J41" t="n">
        <v>500</v>
      </c>
      <c s="6" r="K41" t="n">
        <v>500</v>
      </c>
      <c s="6" r="M41" t="n">
        <v>400</v>
      </c>
      <c s="6" r="N41" t="n">
        <v>400</v>
      </c>
      <c s="6" r="O41" t="n">
        <v>300</v>
      </c>
      <c s="6" r="P41" t="n">
        <v>300</v>
      </c>
      <c s="6" r="Q41" t="n">
        <v>200</v>
      </c>
    </row>
    <row r="42" spans="1:20">
      <c s="3" r="A42" t="s">
        <v>492</v>
      </c>
    </row>
    <row r="43" spans="1:20">
      <c s="7" r="A43" t="s">
        <v>476</v>
      </c>
    </row>
    <row r="44" spans="1:20">
      <c s="3" r="A44" t="s">
        <v>493</v>
      </c>
      <c s="3" r="R44" t="s">
        <v>4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4"/>
  </cols>
  <sheetData>
    <row r="1" spans="1:2">
      <c s="1" r="A1" t="s">
        <v>495</v>
      </c>
      <c s="2" r="B1" t="s">
        <v>1</v>
      </c>
    </row>
    <row r="2" spans="1:2">
      <c s="2" r="B2" t="s">
        <v>496</v>
      </c>
    </row>
    <row r="3" spans="1:2">
      <c s="3" r="A3" t="s">
        <v>497</v>
      </c>
    </row>
    <row r="4" spans="1:2">
      <c s="7" r="A4" t="s">
        <v>181</v>
      </c>
    </row>
    <row r="5" spans="1:2">
      <c s="3" r="A5" t="s">
        <v>498</v>
      </c>
      <c s="3" r="B5" t="s">
        <v>499</v>
      </c>
    </row>
    <row r="6" spans="1:2">
      <c s="3" r="A6" t="s">
        <v>500</v>
      </c>
    </row>
    <row r="7" spans="1:2">
      <c s="7" r="A7" t="s">
        <v>181</v>
      </c>
    </row>
    <row r="8" spans="1:2">
      <c s="3" r="A8" t="s">
        <v>498</v>
      </c>
      <c s="3" r="B8" t="s">
        <v>499</v>
      </c>
    </row>
    <row r="9" spans="1:2">
      <c s="3" r="A9" t="s">
        <v>501</v>
      </c>
    </row>
    <row r="10" spans="1:2">
      <c s="7" r="A10" t="s">
        <v>181</v>
      </c>
    </row>
    <row r="11" spans="1:2">
      <c s="3" r="A11" t="s">
        <v>498</v>
      </c>
      <c s="3" r="B11" t="s">
        <v>502</v>
      </c>
    </row>
    <row r="12" spans="1:2">
      <c s="3" r="A12" t="s">
        <v>503</v>
      </c>
    </row>
    <row r="13" spans="1:2">
      <c s="7" r="A13" t="s">
        <v>181</v>
      </c>
    </row>
    <row r="14" spans="1:2">
      <c s="3" r="A14" t="s">
        <v>498</v>
      </c>
      <c s="3" r="B14" t="s">
        <v>504</v>
      </c>
    </row>
    <row r="15" spans="1:2">
      <c s="3" r="A15" t="s">
        <v>505</v>
      </c>
    </row>
    <row r="16" spans="1:2">
      <c s="7" r="A16" t="s">
        <v>181</v>
      </c>
    </row>
    <row r="17" spans="1:2">
      <c s="3" r="A17" t="s">
        <v>498</v>
      </c>
      <c s="3" r="B17" t="s">
        <v>506</v>
      </c>
    </row>
    <row r="18" spans="1:2">
      <c s="3" r="A18" t="s">
        <v>507</v>
      </c>
    </row>
    <row r="19" spans="1:2">
      <c s="7" r="A19" t="s">
        <v>181</v>
      </c>
    </row>
    <row r="20" spans="1:2">
      <c s="3" r="A20" t="s">
        <v>508</v>
      </c>
      <c s="12" r="B20" t="n">
        <v>0.425</v>
      </c>
    </row>
    <row r="21" spans="1:2">
      <c s="3" r="A21" t="s">
        <v>498</v>
      </c>
      <c s="3" r="B21" t="s">
        <v>461</v>
      </c>
    </row>
    <row r="22" spans="1:2">
      <c s="3" r="A22" t="s">
        <v>509</v>
      </c>
    </row>
    <row r="23" spans="1:2">
      <c s="7" r="A23" t="s">
        <v>181</v>
      </c>
    </row>
    <row r="24" spans="1:2">
      <c s="3" r="A24" t="s">
        <v>498</v>
      </c>
      <c s="3" r="B24" t="s">
        <v>461</v>
      </c>
    </row>
    <row r="25" spans="1:2">
      <c s="3" r="A25" t="s">
        <v>510</v>
      </c>
    </row>
    <row r="26" spans="1:2">
      <c s="7" r="A26" t="s">
        <v>181</v>
      </c>
    </row>
    <row r="27" spans="1:2">
      <c s="3" r="A27" t="s">
        <v>508</v>
      </c>
      <c s="13" r="B27" t="n">
        <v>0.4888</v>
      </c>
    </row>
    <row r="28" spans="1:2">
      <c s="3" r="A28" t="s">
        <v>511</v>
      </c>
    </row>
    <row r="29" spans="1:2">
      <c s="7" r="A29" t="s">
        <v>181</v>
      </c>
    </row>
    <row r="30" spans="1:2">
      <c s="3" r="A30" t="s">
        <v>498</v>
      </c>
      <c s="3" r="B30" t="s">
        <v>512</v>
      </c>
    </row>
    <row r="31" spans="1:2">
      <c s="3" r="A31" t="s">
        <v>513</v>
      </c>
    </row>
    <row r="32" spans="1:2">
      <c s="7" r="A32" t="s">
        <v>181</v>
      </c>
    </row>
    <row r="33" spans="1:2">
      <c s="3" r="A33" t="s">
        <v>508</v>
      </c>
      <c s="13" r="B33" t="n">
        <v>0.4888</v>
      </c>
    </row>
    <row r="34" spans="1:2">
      <c s="3" r="A34" t="s">
        <v>514</v>
      </c>
    </row>
    <row r="35" spans="1:2">
      <c s="7" r="A35" t="s">
        <v>181</v>
      </c>
    </row>
    <row r="36" spans="1:2">
      <c s="3" r="A36" t="s">
        <v>508</v>
      </c>
      <c s="13" r="B36" t="n">
        <v>0.5313</v>
      </c>
    </row>
    <row r="37" spans="1:2">
      <c s="3" r="A37" t="s">
        <v>515</v>
      </c>
    </row>
    <row r="38" spans="1:2">
      <c s="7" r="A38" t="s">
        <v>181</v>
      </c>
    </row>
    <row r="39" spans="1:2">
      <c s="3" r="A39" t="s">
        <v>498</v>
      </c>
      <c s="3" r="B39" t="s">
        <v>516</v>
      </c>
    </row>
    <row r="40" spans="1:2">
      <c s="3" r="A40" t="s">
        <v>517</v>
      </c>
    </row>
    <row r="41" spans="1:2">
      <c s="7" r="A41" t="s">
        <v>181</v>
      </c>
    </row>
    <row r="42" spans="1:2">
      <c s="3" r="A42" t="s">
        <v>508</v>
      </c>
      <c s="13" r="B42" t="n">
        <v>0.5313</v>
      </c>
    </row>
    <row r="43" spans="1:2">
      <c s="3" r="A43" t="s">
        <v>518</v>
      </c>
    </row>
    <row r="44" spans="1:2">
      <c s="7" r="A44" t="s">
        <v>181</v>
      </c>
    </row>
    <row r="45" spans="1:2">
      <c s="3" r="A45" t="s">
        <v>508</v>
      </c>
      <c s="13" r="B45" t="n">
        <v>0.6375</v>
      </c>
    </row>
    <row r="46" spans="1:2">
      <c s="3" r="A46" t="s">
        <v>519</v>
      </c>
    </row>
    <row r="47" spans="1:2">
      <c s="7" r="A47" t="s">
        <v>181</v>
      </c>
    </row>
    <row r="48" spans="1:2">
      <c s="3" r="A48" t="s">
        <v>498</v>
      </c>
      <c s="3" r="B48" t="s">
        <v>520</v>
      </c>
    </row>
    <row r="49" spans="1:2">
      <c s="3" r="A49" t="s">
        <v>521</v>
      </c>
    </row>
    <row r="50" spans="1:2">
      <c s="7" r="A50" t="s">
        <v>181</v>
      </c>
    </row>
    <row r="51" spans="1:2">
      <c s="3" r="A51" t="s">
        <v>508</v>
      </c>
      <c s="13" r="B51" t="n">
        <v>0.6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22</v>
      </c>
      <c s="2" r="B1" t="s">
        <v>263</v>
      </c>
      <c s="2" r="C1" t="s">
        <v>264</v>
      </c>
      <c s="2" r="D1" t="s">
        <v>523</v>
      </c>
      <c s="2" r="E1" t="s">
        <v>265</v>
      </c>
      <c s="2" r="F1" t="s">
        <v>524</v>
      </c>
      <c s="2" r="G1" t="s">
        <v>2</v>
      </c>
      <c s="2" r="H1" t="s">
        <v>31</v>
      </c>
      <c s="2" r="I1" t="s">
        <v>64</v>
      </c>
    </row>
    <row r="2" spans="1:9">
      <c s="7" r="A2" t="s">
        <v>525</v>
      </c>
    </row>
    <row r="3" spans="1:9">
      <c s="3" r="A3" t="s">
        <v>526</v>
      </c>
      <c s="6" r="F3" t="n">
        <v>1000000</v>
      </c>
    </row>
    <row r="4" spans="1:9">
      <c s="3" r="A4" t="s">
        <v>527</v>
      </c>
      <c s="5" r="E4" t="n">
        <v>6600000</v>
      </c>
    </row>
    <row r="5" spans="1:9">
      <c s="3" r="A5" t="s">
        <v>109</v>
      </c>
      <c s="5" r="B5" t="n">
        <v>4000000</v>
      </c>
      <c s="5" r="C5" t="n">
        <v>34921</v>
      </c>
      <c s="5" r="E5" t="n">
        <v>5600000</v>
      </c>
    </row>
    <row r="6" spans="1:9">
      <c s="3" r="A6" t="s">
        <v>528</v>
      </c>
      <c s="5" r="E6" t="n">
        <v>1000000</v>
      </c>
    </row>
    <row r="7" spans="1:9">
      <c s="3" r="A7" t="s">
        <v>268</v>
      </c>
      <c s="8" r="B7" t="n">
        <v>19.33</v>
      </c>
    </row>
    <row r="8" spans="1:9">
      <c s="3" r="A8" t="s">
        <v>150</v>
      </c>
      <c s="6" r="B8" t="n">
        <v>74400</v>
      </c>
      <c s="6" r="C8" t="n">
        <v>700</v>
      </c>
      <c s="6" r="E8" t="n">
        <v>138000</v>
      </c>
      <c s="6" r="I8" t="n">
        <v>180555</v>
      </c>
    </row>
    <row r="9" spans="1:9">
      <c s="3" r="A9" t="s">
        <v>529</v>
      </c>
      <c s="5" r="G9" t="n">
        <v>0</v>
      </c>
      <c s="5" r="H9" t="n">
        <v>0</v>
      </c>
    </row>
    <row r="10" spans="1:9">
      <c s="3" r="A10" t="s">
        <v>530</v>
      </c>
    </row>
    <row r="11" spans="1:9">
      <c s="7" r="A11" t="s">
        <v>525</v>
      </c>
    </row>
    <row r="12" spans="1:9">
      <c s="3" r="A12" t="s">
        <v>531</v>
      </c>
      <c s="5" r="G12" t="n">
        <v>121000</v>
      </c>
    </row>
    <row r="13" spans="1:9">
      <c s="3" r="A13" t="s">
        <v>27</v>
      </c>
    </row>
    <row r="14" spans="1:9">
      <c s="7" r="A14" t="s">
        <v>525</v>
      </c>
    </row>
    <row r="15" spans="1:9">
      <c s="3" r="A15" t="s">
        <v>532</v>
      </c>
      <c s="5" r="F15" t="n">
        <v>27074118</v>
      </c>
    </row>
    <row r="16" spans="1:9">
      <c s="3" r="A16" t="s">
        <v>533</v>
      </c>
      <c s="5" r="F16" t="n">
        <v>6266024</v>
      </c>
    </row>
    <row r="17" spans="1:9">
      <c s="3" r="A17" t="s">
        <v>268</v>
      </c>
      <c s="8" r="E17" t="n">
        <v>25.59</v>
      </c>
    </row>
    <row r="18" spans="1:9">
      <c s="3" r="A18" t="s">
        <v>492</v>
      </c>
    </row>
    <row r="19" spans="1:9">
      <c s="7" r="A19" t="s">
        <v>525</v>
      </c>
    </row>
    <row r="20" spans="1:9">
      <c s="3" r="A20" t="s">
        <v>493</v>
      </c>
      <c s="3" r="G20" t="s">
        <v>494</v>
      </c>
    </row>
    <row r="21" spans="1:9">
      <c s="3" r="A21" t="s">
        <v>534</v>
      </c>
    </row>
    <row r="22" spans="1:9">
      <c s="7" r="A22" t="s">
        <v>525</v>
      </c>
    </row>
    <row r="23" spans="1:9">
      <c s="3" r="A23" t="s">
        <v>535</v>
      </c>
      <c s="5" r="D23" t="n">
        <v>99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36</v>
      </c>
      <c s="2" r="B1" t="s">
        <v>1</v>
      </c>
    </row>
    <row r="2" spans="1:4">
      <c s="2" r="B2" t="s">
        <v>2</v>
      </c>
      <c s="2" r="C2" t="s">
        <v>31</v>
      </c>
      <c s="2" r="D2" t="s">
        <v>64</v>
      </c>
    </row>
    <row r="3" spans="1:4">
      <c s="3" r="A3" t="s">
        <v>537</v>
      </c>
    </row>
    <row r="4" spans="1:4">
      <c s="7" r="A4" t="s">
        <v>538</v>
      </c>
    </row>
    <row r="5" spans="1:4">
      <c s="3" r="A5" t="s">
        <v>539</v>
      </c>
      <c s="3" r="B5" t="s">
        <v>540</v>
      </c>
    </row>
    <row r="6" spans="1:4">
      <c s="7" r="A6" t="s">
        <v>129</v>
      </c>
    </row>
    <row r="7" spans="1:4">
      <c s="3" r="A7" t="s">
        <v>541</v>
      </c>
      <c s="6" r="B7" t="n">
        <v>0</v>
      </c>
    </row>
    <row r="8" spans="1:4">
      <c s="3" r="A8" t="s">
        <v>542</v>
      </c>
    </row>
    <row r="9" spans="1:4">
      <c s="7" r="A9" t="s">
        <v>186</v>
      </c>
    </row>
    <row r="10" spans="1:4">
      <c s="3" r="A10" t="s">
        <v>543</v>
      </c>
      <c s="3" r="B10" t="s">
        <v>544</v>
      </c>
    </row>
    <row r="11" spans="1:4">
      <c s="3" r="A11" t="s">
        <v>545</v>
      </c>
      <c s="3" r="B11" t="s">
        <v>546</v>
      </c>
    </row>
    <row r="12" spans="1:4">
      <c s="3" r="A12" t="s">
        <v>547</v>
      </c>
      <c s="3" r="B12" t="s">
        <v>288</v>
      </c>
    </row>
    <row r="13" spans="1:4">
      <c s="3" r="A13" t="s">
        <v>548</v>
      </c>
      <c s="3" r="B13" t="s">
        <v>549</v>
      </c>
    </row>
    <row r="14" spans="1:4">
      <c s="7" r="A14" t="s">
        <v>550</v>
      </c>
    </row>
    <row r="15" spans="1:4">
      <c s="3" r="A15" t="s">
        <v>551</v>
      </c>
      <c s="5" r="B15" t="n">
        <v>1119141</v>
      </c>
      <c s="5" r="C15" t="n">
        <v>1039063</v>
      </c>
      <c s="5" r="D15" t="n">
        <v>570313</v>
      </c>
    </row>
    <row r="16" spans="1:4">
      <c s="3" r="A16" t="s">
        <v>552</v>
      </c>
      <c s="5" r="B16" t="n">
        <v>42968</v>
      </c>
      <c s="5" r="C16" t="n">
        <v>80078</v>
      </c>
      <c s="5" r="D16" t="n">
        <v>531250</v>
      </c>
    </row>
    <row r="17" spans="1:4">
      <c s="3" r="A17" t="s">
        <v>553</v>
      </c>
      <c s="5" r="B17" t="n">
        <v>-125000</v>
      </c>
      <c s="5" r="D17" t="n">
        <v>-62500</v>
      </c>
    </row>
    <row r="18" spans="1:4">
      <c s="3" r="A18" t="s">
        <v>554</v>
      </c>
      <c s="5" r="B18" t="n">
        <v>1037109</v>
      </c>
      <c s="5" r="C18" t="n">
        <v>1119141</v>
      </c>
      <c s="5" r="D18" t="n">
        <v>1039063</v>
      </c>
    </row>
    <row r="19" spans="1:4">
      <c s="7" r="A19" t="s">
        <v>538</v>
      </c>
    </row>
    <row r="20" spans="1:4">
      <c s="3" r="A20" t="s">
        <v>551</v>
      </c>
      <c s="5" r="B20" t="n">
        <v>130859</v>
      </c>
      <c s="5" r="C20" t="n">
        <v>210937</v>
      </c>
      <c s="5" r="D20" t="n">
        <v>617187</v>
      </c>
    </row>
    <row r="21" spans="1:4">
      <c s="3" r="A21" t="s">
        <v>555</v>
      </c>
      <c s="5" r="D21" t="n">
        <v>187500</v>
      </c>
    </row>
    <row r="22" spans="1:4">
      <c s="3" r="A22" t="s">
        <v>552</v>
      </c>
      <c s="5" r="B22" t="n">
        <v>-42968</v>
      </c>
      <c s="5" r="C22" t="n">
        <v>-80078</v>
      </c>
      <c s="5" r="D22" t="n">
        <v>-531250</v>
      </c>
    </row>
    <row r="23" spans="1:4">
      <c s="3" r="A23" t="s">
        <v>553</v>
      </c>
      <c s="5" r="D23" t="n">
        <v>-62500</v>
      </c>
    </row>
    <row r="24" spans="1:4">
      <c s="3" r="A24" t="s">
        <v>554</v>
      </c>
      <c s="5" r="B24" t="n">
        <v>87891</v>
      </c>
      <c s="5" r="C24" t="n">
        <v>130859</v>
      </c>
      <c s="5" r="D24" t="n">
        <v>210937</v>
      </c>
    </row>
    <row r="25" spans="1:4">
      <c s="3" r="A25" t="s">
        <v>556</v>
      </c>
    </row>
    <row r="26" spans="1:4">
      <c s="7" r="A26" t="s">
        <v>186</v>
      </c>
    </row>
    <row r="27" spans="1:4">
      <c s="3" r="A27" t="s">
        <v>557</v>
      </c>
      <c s="3" r="B27" t="s">
        <v>5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34"/>
    <col customWidth="1" max="5" min="5" width="19"/>
    <col customWidth="1" max="6" min="6" width="37"/>
    <col customWidth="1" max="7" min="7" width="16"/>
    <col customWidth="1" max="8" min="8" width="16"/>
    <col customWidth="1" max="9" min="9" width="11"/>
  </cols>
  <sheetData>
    <row r="1" spans="1:9">
      <c s="1" r="A1" t="s">
        <v>97</v>
      </c>
      <c s="2" r="B1" t="s">
        <v>98</v>
      </c>
      <c s="2" r="C1" t="s">
        <v>27</v>
      </c>
      <c s="2" r="D1" t="s">
        <v>99</v>
      </c>
      <c s="2" r="E1" t="s">
        <v>29</v>
      </c>
      <c s="2" r="F1" t="s">
        <v>100</v>
      </c>
      <c s="2" r="G1" t="s">
        <v>101</v>
      </c>
      <c s="2" r="H1" t="s">
        <v>102</v>
      </c>
      <c s="2" r="I1" t="s">
        <v>103</v>
      </c>
    </row>
    <row r="2" spans="1:9">
      <c s="3" r="A2" t="s">
        <v>104</v>
      </c>
      <c s="6" r="G2" t="n">
        <v>2396</v>
      </c>
      <c s="6" r="H2" t="n">
        <v>341130</v>
      </c>
      <c s="6" r="I2" t="n">
        <v>343526</v>
      </c>
    </row>
    <row r="3" spans="1:9">
      <c s="7" r="A3" t="s">
        <v>105</v>
      </c>
    </row>
    <row r="4" spans="1:9">
      <c s="3" r="A4" t="s">
        <v>106</v>
      </c>
      <c s="6" r="B4" t="n">
        <v>74526</v>
      </c>
      <c s="6" r="D4" t="n">
        <v>258605</v>
      </c>
      <c s="6" r="F4" t="n">
        <v>10930</v>
      </c>
      <c s="6" r="G4" t="n">
        <v>-2401</v>
      </c>
      <c s="6" r="H4" t="n">
        <v>-341660</v>
      </c>
    </row>
    <row r="5" spans="1:9">
      <c s="3" r="A5" t="s">
        <v>107</v>
      </c>
      <c s="5" r="B5" t="n">
        <v>4049000</v>
      </c>
      <c s="5" r="D5" t="n">
        <v>14049000</v>
      </c>
    </row>
    <row r="6" spans="1:9">
      <c s="3" r="A6" t="s">
        <v>108</v>
      </c>
      <c s="6" r="B6" t="n">
        <v>180555</v>
      </c>
      <c s="5" r="I6" t="n">
        <v>180555</v>
      </c>
    </row>
    <row r="7" spans="1:9">
      <c s="3" r="A7" t="s">
        <v>109</v>
      </c>
      <c s="5" r="B7" t="n">
        <v>11000000</v>
      </c>
    </row>
    <row r="8" spans="1:9">
      <c s="3" r="A8" t="s">
        <v>110</v>
      </c>
      <c s="5" r="B8" t="n">
        <v>4000</v>
      </c>
    </row>
    <row r="9" spans="1:9">
      <c s="3" r="A9" t="s">
        <v>111</v>
      </c>
      <c s="5" r="F9" t="n">
        <v>4251</v>
      </c>
      <c s="5" r="I9" t="n">
        <v>4251</v>
      </c>
    </row>
    <row r="10" spans="1:9">
      <c s="3" r="A10" t="s">
        <v>112</v>
      </c>
      <c s="6" r="B10" t="n">
        <v>-22872</v>
      </c>
      <c s="6" r="D10" t="n">
        <v>-17533</v>
      </c>
      <c s="5" r="F10" t="n">
        <v>-819</v>
      </c>
      <c s="5" r="I10" t="n">
        <v>-41224</v>
      </c>
    </row>
    <row r="11" spans="1:9">
      <c s="3" r="A11" t="s">
        <v>113</v>
      </c>
      <c s="6" r="B11" t="n">
        <v>26286</v>
      </c>
      <c s="5" r="I11" t="n">
        <v>26286</v>
      </c>
    </row>
    <row r="12" spans="1:9">
      <c s="3" r="A12" t="s">
        <v>113</v>
      </c>
      <c s="5" r="B12" t="n">
        <v>1084000</v>
      </c>
    </row>
    <row r="13" spans="1:9">
      <c s="3" r="A13" t="s">
        <v>114</v>
      </c>
      <c s="6" r="B13" t="n">
        <v>1343</v>
      </c>
      <c s="5" r="I13" t="n">
        <v>1343</v>
      </c>
    </row>
    <row r="14" spans="1:9">
      <c s="3" r="A14" t="s">
        <v>115</v>
      </c>
      <c s="6" r="B14" t="n">
        <v>181919</v>
      </c>
      <c s="5" r="I14" t="n">
        <v>181919</v>
      </c>
    </row>
    <row r="15" spans="1:9">
      <c s="3" r="A15" t="s">
        <v>116</v>
      </c>
      <c s="5" r="B15" t="n">
        <v>7425000</v>
      </c>
    </row>
    <row r="16" spans="1:9">
      <c s="3" r="A16" t="s">
        <v>117</v>
      </c>
      <c s="5" r="I16" t="n">
        <v>11071</v>
      </c>
    </row>
    <row r="17" spans="1:9">
      <c s="3" r="A17" t="s">
        <v>118</v>
      </c>
      <c s="6" r="B17" t="n">
        <v>447562</v>
      </c>
      <c s="6" r="D17" t="n">
        <v>245592</v>
      </c>
      <c s="5" r="F17" t="n">
        <v>14573</v>
      </c>
      <c s="5" r="I17" t="n">
        <v>707727</v>
      </c>
    </row>
    <row r="18" spans="1:9">
      <c s="7" r="A18" t="s">
        <v>105</v>
      </c>
    </row>
    <row r="19" spans="1:9">
      <c s="3" r="A19" t="s">
        <v>119</v>
      </c>
      <c s="5" r="B19" t="n">
        <v>23562000</v>
      </c>
      <c s="5" r="D19" t="n">
        <v>14049000</v>
      </c>
    </row>
    <row r="20" spans="1:9">
      <c s="3" r="A20" t="s">
        <v>120</v>
      </c>
      <c s="6" r="B20" t="n">
        <v>1707</v>
      </c>
      <c s="5" r="I20" t="n">
        <v>1707</v>
      </c>
    </row>
    <row r="21" spans="1:9">
      <c s="3" r="A21" t="s">
        <v>110</v>
      </c>
      <c s="5" r="B21" t="n">
        <v>76000</v>
      </c>
    </row>
    <row r="22" spans="1:9">
      <c s="3" r="A22" t="s">
        <v>111</v>
      </c>
      <c s="5" r="F22" t="n">
        <v>294</v>
      </c>
      <c s="5" r="I22" t="n">
        <v>294</v>
      </c>
    </row>
    <row r="23" spans="1:9">
      <c s="3" r="A23" t="s">
        <v>112</v>
      </c>
      <c s="6" r="B23" t="n">
        <v>-53854</v>
      </c>
      <c s="6" r="D23" t="n">
        <v>-27746</v>
      </c>
      <c s="5" r="F23" t="n">
        <v>-1729</v>
      </c>
      <c s="5" r="I23" t="n">
        <v>-83329</v>
      </c>
    </row>
    <row r="24" spans="1:9">
      <c s="3" r="A24" t="s">
        <v>113</v>
      </c>
      <c s="6" r="B24" t="n">
        <v>188992</v>
      </c>
      <c s="5" r="I24" t="n">
        <v>188992</v>
      </c>
    </row>
    <row r="25" spans="1:9">
      <c s="3" r="A25" t="s">
        <v>113</v>
      </c>
      <c s="5" r="B25" t="n">
        <v>7669000</v>
      </c>
    </row>
    <row r="26" spans="1:9">
      <c s="3" r="A26" t="s">
        <v>114</v>
      </c>
      <c s="6" r="B26" t="n">
        <v>353</v>
      </c>
      <c s="5" r="I26" t="n">
        <v>353</v>
      </c>
    </row>
    <row r="27" spans="1:9">
      <c s="3" r="A27" t="s">
        <v>121</v>
      </c>
      <c s="5" r="B27" t="n">
        <v>-1170</v>
      </c>
      <c s="5" r="I27" t="n">
        <v>-1170</v>
      </c>
    </row>
    <row r="28" spans="1:9">
      <c s="3" r="A28" t="s">
        <v>117</v>
      </c>
      <c s="5" r="B28" t="n">
        <v>16811</v>
      </c>
      <c s="5" r="D28" t="n">
        <v>7375</v>
      </c>
      <c s="5" r="F28" t="n">
        <v>760</v>
      </c>
      <c s="5" r="I28" t="n">
        <v>24946</v>
      </c>
    </row>
    <row r="29" spans="1:9">
      <c s="3" r="A29" t="s">
        <v>122</v>
      </c>
      <c s="6" r="B29" t="n">
        <v>600401</v>
      </c>
      <c s="6" r="D29" t="n">
        <v>225221</v>
      </c>
      <c s="5" r="F29" t="n">
        <v>13898</v>
      </c>
      <c s="5" r="I29" t="n">
        <v>839520</v>
      </c>
    </row>
    <row r="30" spans="1:9">
      <c s="7" r="A30" t="s">
        <v>105</v>
      </c>
    </row>
    <row r="31" spans="1:9">
      <c s="3" r="A31" t="s">
        <v>119</v>
      </c>
      <c s="5" r="B31" t="n">
        <v>31307000</v>
      </c>
      <c s="5" r="D31" t="n">
        <v>14049000</v>
      </c>
    </row>
    <row r="32" spans="1:9">
      <c s="3" r="A32" t="s">
        <v>123</v>
      </c>
      <c s="5" r="C32" t="n">
        <v>31307116</v>
      </c>
      <c s="5" r="E32" t="n">
        <v>14048588</v>
      </c>
    </row>
    <row r="33" spans="1:9">
      <c s="3" r="A33" t="s">
        <v>120</v>
      </c>
      <c s="6" r="B33" t="n">
        <v>1844</v>
      </c>
      <c s="5" r="I33" t="n">
        <v>1844</v>
      </c>
    </row>
    <row r="34" spans="1:9">
      <c s="3" r="A34" t="s">
        <v>110</v>
      </c>
      <c s="5" r="B34" t="n">
        <v>101000</v>
      </c>
    </row>
    <row r="35" spans="1:9">
      <c s="3" r="A35" t="s">
        <v>112</v>
      </c>
      <c s="6" r="B35" t="n">
        <v>-69480</v>
      </c>
      <c s="6" r="D35" t="n">
        <v>-29151</v>
      </c>
      <c s="5" r="F35" t="n">
        <v>-2503</v>
      </c>
      <c s="5" r="I35" t="n">
        <v>-101134</v>
      </c>
    </row>
    <row r="36" spans="1:9">
      <c s="3" r="A36" t="s">
        <v>113</v>
      </c>
      <c s="6" r="B36" t="n">
        <v>132006</v>
      </c>
      <c s="5" r="I36" t="n">
        <v>132006</v>
      </c>
    </row>
    <row r="37" spans="1:9">
      <c s="3" r="A37" t="s">
        <v>113</v>
      </c>
      <c s="5" r="B37" t="n">
        <v>7148000</v>
      </c>
    </row>
    <row r="38" spans="1:9">
      <c s="3" r="A38" t="s">
        <v>114</v>
      </c>
      <c s="6" r="B38" t="n">
        <v>325</v>
      </c>
      <c s="5" r="I38" t="n">
        <v>325</v>
      </c>
    </row>
    <row r="39" spans="1:9">
      <c s="3" r="A39" t="s">
        <v>117</v>
      </c>
      <c s="5" r="B39" t="n">
        <v>-107513</v>
      </c>
      <c s="5" r="D39" t="n">
        <v>-45283</v>
      </c>
      <c s="5" r="F39" t="n">
        <v>-1477</v>
      </c>
      <c s="5" r="I39" t="n">
        <v>-154273</v>
      </c>
    </row>
    <row r="40" spans="1:9">
      <c s="3" r="A40" t="s">
        <v>124</v>
      </c>
      <c s="6" r="B40" t="n">
        <v>557583</v>
      </c>
      <c s="6" r="D40" t="n">
        <v>150787</v>
      </c>
      <c s="6" r="F40" t="n">
        <v>9918</v>
      </c>
      <c s="6" r="I40" t="n">
        <v>718288</v>
      </c>
    </row>
    <row r="41" spans="1:9">
      <c s="7" r="A41" t="s">
        <v>105</v>
      </c>
    </row>
    <row r="42" spans="1:9">
      <c s="3" r="A42" t="s">
        <v>119</v>
      </c>
      <c s="5" r="B42" t="n">
        <v>38556000</v>
      </c>
      <c s="5" r="D42" t="n">
        <v>14049000</v>
      </c>
    </row>
    <row r="43" spans="1:9">
      <c s="3" r="A43" t="s">
        <v>123</v>
      </c>
      <c s="5" r="C43" t="n">
        <v>38556245</v>
      </c>
      <c s="5" r="E43" t="n">
        <v>140485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s="1" r="A1" t="s">
        <v>559</v>
      </c>
      <c s="2" r="B1" t="s">
        <v>560</v>
      </c>
      <c s="2" r="C1" t="s">
        <v>1</v>
      </c>
    </row>
    <row r="2" spans="1:5">
      <c s="2" r="B2" t="s">
        <v>561</v>
      </c>
      <c s="2" r="C2" t="s">
        <v>2</v>
      </c>
      <c s="2" r="D2" t="s">
        <v>31</v>
      </c>
      <c s="2" r="E2" t="s">
        <v>64</v>
      </c>
    </row>
    <row r="3" spans="1:5">
      <c s="7" r="A3" t="s">
        <v>562</v>
      </c>
    </row>
    <row r="4" spans="1:5">
      <c s="3" r="A4" t="s">
        <v>147</v>
      </c>
      <c s="6" r="C4" t="n">
        <v>210</v>
      </c>
      <c s="6" r="D4" t="n">
        <v>334</v>
      </c>
    </row>
    <row r="5" spans="1:5">
      <c s="3" r="A5" t="s">
        <v>530</v>
      </c>
    </row>
    <row r="6" spans="1:5">
      <c s="7" r="A6" t="s">
        <v>563</v>
      </c>
    </row>
    <row r="7" spans="1:5">
      <c s="3" r="A7" t="s">
        <v>564</v>
      </c>
      <c s="5" r="C7" t="n">
        <v>2000</v>
      </c>
      <c s="5" r="D7" t="n">
        <v>1300</v>
      </c>
    </row>
    <row r="8" spans="1:5">
      <c s="3" r="A8" t="s">
        <v>565</v>
      </c>
    </row>
    <row r="9" spans="1:5">
      <c s="7" r="A9" t="s">
        <v>562</v>
      </c>
    </row>
    <row r="10" spans="1:5">
      <c s="3" r="A10" t="s">
        <v>147</v>
      </c>
      <c s="5" r="D10" t="n">
        <v>200</v>
      </c>
    </row>
    <row r="11" spans="1:5">
      <c s="3" r="A11" t="s">
        <v>566</v>
      </c>
      <c s="5" r="D11" t="n">
        <v>100</v>
      </c>
    </row>
    <row r="12" spans="1:5">
      <c s="3" r="A12" t="s">
        <v>567</v>
      </c>
      <c s="6" r="C12" t="n">
        <v>2200</v>
      </c>
      <c s="6" r="D12" t="n">
        <v>2400</v>
      </c>
      <c s="6" r="E12" t="n">
        <v>100</v>
      </c>
    </row>
    <row r="13" spans="1:5">
      <c s="3" r="A13" t="s">
        <v>568</v>
      </c>
    </row>
    <row r="14" spans="1:5">
      <c s="7" r="A14" t="s">
        <v>186</v>
      </c>
    </row>
    <row r="15" spans="1:5">
      <c s="3" r="A15" t="s">
        <v>569</v>
      </c>
      <c s="5" r="C15" t="n">
        <v>1410000</v>
      </c>
    </row>
    <row r="16" spans="1:5">
      <c s="3" r="A16" t="s">
        <v>570</v>
      </c>
    </row>
    <row r="17" spans="1:5">
      <c s="7" r="A17" t="s">
        <v>186</v>
      </c>
    </row>
    <row r="18" spans="1:5">
      <c s="3" r="A18" t="s">
        <v>571</v>
      </c>
      <c s="6" r="B18" t="n">
        <v>1200</v>
      </c>
    </row>
    <row r="19" spans="1:5">
      <c s="7" r="A19" t="s">
        <v>563</v>
      </c>
    </row>
    <row r="20" spans="1:5">
      <c s="3" r="A20" t="s">
        <v>572</v>
      </c>
      <c s="5" r="C20" t="n">
        <v>320636</v>
      </c>
      <c s="5" r="D20" t="n">
        <v>187856</v>
      </c>
      <c s="5" r="E20" t="n">
        <v>269521</v>
      </c>
    </row>
    <row r="21" spans="1:5">
      <c s="3" r="A21" t="s">
        <v>573</v>
      </c>
      <c s="5" r="C21" t="n">
        <v>111991</v>
      </c>
      <c s="5" r="D21" t="n">
        <v>88707</v>
      </c>
      <c s="5" r="E21" t="n">
        <v>3816</v>
      </c>
    </row>
    <row r="22" spans="1:5">
      <c s="3" r="A22" t="s">
        <v>574</v>
      </c>
      <c s="5" r="C22" t="n">
        <v>20666</v>
      </c>
      <c s="5" r="D22" t="n">
        <v>60038</v>
      </c>
      <c s="5" r="E22" t="n">
        <v>35714</v>
      </c>
    </row>
    <row r="23" spans="1:5">
      <c s="3" r="A23" t="s">
        <v>575</v>
      </c>
      <c s="5" r="C23" t="n">
        <v>457081</v>
      </c>
      <c s="5" r="D23" t="n">
        <v>269102</v>
      </c>
      <c s="5" r="E23" t="n">
        <v>229991</v>
      </c>
    </row>
    <row r="24" spans="1:5">
      <c s="3" r="A24" t="s">
        <v>576</v>
      </c>
      <c s="3" r="C24" t="s">
        <v>577</v>
      </c>
    </row>
    <row r="25" spans="1:5">
      <c s="3" r="A25" t="s">
        <v>578</v>
      </c>
      <c s="5" r="C25" t="n">
        <v>457081</v>
      </c>
      <c s="5" r="D25" t="n">
        <v>269102</v>
      </c>
      <c s="5" r="E25" t="n">
        <v>229991</v>
      </c>
    </row>
    <row r="26" spans="1:5">
      <c s="7" r="A26" t="s">
        <v>562</v>
      </c>
    </row>
    <row r="27" spans="1:5">
      <c s="3" r="A27" t="s">
        <v>579</v>
      </c>
      <c s="8" r="C27" t="n">
        <v>19.04</v>
      </c>
      <c s="8" r="D27" t="n">
        <v>26.29</v>
      </c>
      <c s="8" r="E27" t="n">
        <v>19.96</v>
      </c>
    </row>
    <row r="28" spans="1:5">
      <c s="3" r="A28" t="s">
        <v>580</v>
      </c>
      <c s="10" r="C28" t="n">
        <v>22.96</v>
      </c>
      <c s="10" r="D28" t="n">
        <v>17.2</v>
      </c>
      <c s="10" r="E28" t="n">
        <v>19.65</v>
      </c>
    </row>
    <row r="29" spans="1:5">
      <c s="3" r="A29" t="s">
        <v>581</v>
      </c>
      <c s="10" r="C29" t="n">
        <v>21.77</v>
      </c>
      <c s="10" r="D29" t="n">
        <v>18.81</v>
      </c>
      <c s="10" r="E29" t="n">
        <v>19.6</v>
      </c>
    </row>
    <row r="30" spans="1:5">
      <c s="3" r="A30" t="s">
        <v>582</v>
      </c>
      <c s="8" r="C30" t="n">
        <v>22.1</v>
      </c>
      <c s="8" r="D30" t="n">
        <v>23.65</v>
      </c>
      <c s="8" r="E30" t="n">
        <v>20.02</v>
      </c>
    </row>
    <row r="31" spans="1:5">
      <c s="3" r="A31" t="s">
        <v>583</v>
      </c>
      <c s="6" r="C31" t="n">
        <v>3600</v>
      </c>
    </row>
    <row r="32" spans="1:5">
      <c s="3" r="A32" t="s">
        <v>584</v>
      </c>
      <c s="3" r="C32" t="s">
        <v>585</v>
      </c>
    </row>
    <row r="33" spans="1:5">
      <c s="3" r="A33" t="s">
        <v>586</v>
      </c>
    </row>
    <row r="34" spans="1:5">
      <c s="7" r="A34" t="s">
        <v>186</v>
      </c>
    </row>
    <row r="35" spans="1:5">
      <c s="3" r="A35" t="s">
        <v>587</v>
      </c>
      <c s="6" r="C35" t="n">
        <v>3900</v>
      </c>
      <c s="6" r="D35" t="n">
        <v>3000</v>
      </c>
      <c s="6" r="E35" t="n">
        <v>1300</v>
      </c>
    </row>
    <row r="36" spans="1:5">
      <c s="3" r="A36" t="s">
        <v>588</v>
      </c>
    </row>
    <row r="37" spans="1:5">
      <c s="7" r="A37" t="s">
        <v>563</v>
      </c>
    </row>
    <row r="38" spans="1:5">
      <c s="3" r="A38" t="s">
        <v>573</v>
      </c>
      <c s="5" r="E38"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589</v>
      </c>
      <c s="2" r="B1" t="s">
        <v>1</v>
      </c>
    </row>
    <row r="2" spans="1:4">
      <c s="2" r="B2" t="s">
        <v>2</v>
      </c>
      <c s="2" r="C2" t="s">
        <v>31</v>
      </c>
      <c s="2" r="D2" t="s">
        <v>64</v>
      </c>
    </row>
    <row r="3" spans="1:4">
      <c s="7" r="A3" t="s">
        <v>184</v>
      </c>
    </row>
    <row r="4" spans="1:4">
      <c s="3" r="A4" t="s">
        <v>590</v>
      </c>
      <c s="3" r="B4" t="s">
        <v>591</v>
      </c>
    </row>
    <row r="5" spans="1:4">
      <c s="3" r="A5" t="s">
        <v>592</v>
      </c>
      <c s="6" r="B5" t="n">
        <v>18000</v>
      </c>
    </row>
    <row r="6" spans="1:4">
      <c s="3" r="A6" t="s">
        <v>593</v>
      </c>
      <c s="6" r="B6" t="n">
        <v>800000</v>
      </c>
      <c s="6" r="C6" t="n">
        <v>700000</v>
      </c>
      <c s="6" r="D6" t="n">
        <v>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94</v>
      </c>
      <c s="2" r="B1" t="s">
        <v>1</v>
      </c>
    </row>
    <row r="2" spans="1:4">
      <c s="2" r="B2" t="s">
        <v>2</v>
      </c>
      <c s="2" r="C2" t="s">
        <v>31</v>
      </c>
      <c s="2" r="D2" t="s">
        <v>64</v>
      </c>
    </row>
    <row r="3" spans="1:4">
      <c s="3" r="A3" t="s">
        <v>595</v>
      </c>
    </row>
    <row r="4" spans="1:4">
      <c s="7" r="A4" t="s">
        <v>188</v>
      </c>
    </row>
    <row r="5" spans="1:4">
      <c s="3" r="A5" t="s">
        <v>596</v>
      </c>
      <c s="9" r="B5" t="n">
        <v>1.3</v>
      </c>
      <c s="9" r="C5" t="n">
        <v>0.1</v>
      </c>
    </row>
    <row r="6" spans="1:4">
      <c s="3" r="A6" t="s">
        <v>597</v>
      </c>
    </row>
    <row r="7" spans="1:4">
      <c s="7" r="A7" t="s">
        <v>188</v>
      </c>
    </row>
    <row r="8" spans="1:4">
      <c s="3" r="A8" t="s">
        <v>598</v>
      </c>
      <c s="11" r="C8" t="n">
        <v>0.6</v>
      </c>
      <c s="6" r="D8" t="n">
        <v>3</v>
      </c>
    </row>
    <row r="9" spans="1:4">
      <c s="3" r="A9" t="s">
        <v>599</v>
      </c>
    </row>
    <row r="10" spans="1:4">
      <c s="7" r="A10" t="s">
        <v>188</v>
      </c>
    </row>
    <row r="11" spans="1:4">
      <c s="3" r="A11" t="s">
        <v>598</v>
      </c>
      <c s="9" r="B11" t="n">
        <v>8.800000000000001</v>
      </c>
      <c s="9" r="C11" t="n">
        <v>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0</v>
      </c>
      <c s="2" r="B1" t="s">
        <v>1</v>
      </c>
    </row>
    <row r="2" spans="1:4">
      <c s="2" r="B2" t="s">
        <v>2</v>
      </c>
      <c s="2" r="C2" t="s">
        <v>31</v>
      </c>
      <c s="2" r="D2" t="s">
        <v>64</v>
      </c>
    </row>
    <row r="3" spans="1:4">
      <c s="7" r="A3" t="s">
        <v>192</v>
      </c>
    </row>
    <row r="4" spans="1:4">
      <c s="3" r="A4" t="s">
        <v>601</v>
      </c>
      <c s="6" r="B4" t="n">
        <v>2900</v>
      </c>
      <c s="6" r="C4" t="n">
        <v>2300</v>
      </c>
      <c s="6" r="D4" t="n">
        <v>1600</v>
      </c>
    </row>
    <row r="5" spans="1:4">
      <c s="7" r="A5" t="s">
        <v>602</v>
      </c>
    </row>
    <row r="6" spans="1:4">
      <c s="5" r="A6" t="n">
        <v>2016</v>
      </c>
      <c s="5" r="B6" t="n">
        <v>1645</v>
      </c>
    </row>
    <row r="7" spans="1:4">
      <c s="5" r="A7" t="n">
        <v>2017</v>
      </c>
      <c s="5" r="B7" t="n">
        <v>1460</v>
      </c>
    </row>
    <row r="8" spans="1:4">
      <c s="5" r="A8" t="n">
        <v>2018</v>
      </c>
      <c s="5" r="B8" t="n">
        <v>1160</v>
      </c>
    </row>
    <row r="9" spans="1:4">
      <c s="5" r="A9" t="n">
        <v>2019</v>
      </c>
      <c s="5" r="B9" t="n">
        <v>1028</v>
      </c>
    </row>
    <row r="10" spans="1:4">
      <c s="5" r="A10" t="n">
        <v>2020</v>
      </c>
      <c s="5" r="B10" t="n">
        <v>27</v>
      </c>
    </row>
    <row r="11" spans="1:4">
      <c s="3" r="A11" t="s">
        <v>103</v>
      </c>
      <c s="6" r="B11" t="n">
        <v>53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603</v>
      </c>
      <c s="2" r="B1" t="s">
        <v>1</v>
      </c>
    </row>
    <row r="2" spans="1:3">
      <c s="2" r="B2" t="s">
        <v>31</v>
      </c>
      <c s="2" r="C2" t="s">
        <v>64</v>
      </c>
    </row>
    <row r="3" spans="1:3">
      <c s="7" r="A3" t="s">
        <v>192</v>
      </c>
    </row>
    <row r="4" spans="1:3">
      <c s="3" r="A4" t="s">
        <v>604</v>
      </c>
      <c s="5" r="B4" t="n">
        <v>1</v>
      </c>
      <c s="5" r="C4" t="n">
        <v>1</v>
      </c>
    </row>
    <row r="5" spans="1:3">
      <c s="3" r="A5" t="s">
        <v>605</v>
      </c>
      <c s="3" r="B5" t="s">
        <v>606</v>
      </c>
      <c s="3" r="C5" t="s">
        <v>6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s="1" r="A1" t="s">
        <v>608</v>
      </c>
      <c s="2" r="B1" t="s">
        <v>439</v>
      </c>
    </row>
    <row r="2" spans="1:2">
      <c s="7" r="A2" t="s">
        <v>192</v>
      </c>
    </row>
    <row r="3" spans="1:2">
      <c s="3" r="A3" t="s">
        <v>609</v>
      </c>
      <c s="9" r="B3" t="n">
        <v>2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0"/>
  </cols>
  <sheetData>
    <row r="1" spans="1:2">
      <c s="1" r="A1" t="s">
        <v>610</v>
      </c>
      <c s="2" r="B1" t="s">
        <v>443</v>
      </c>
    </row>
    <row r="2" spans="1:2">
      <c s="3" r="A2" t="s">
        <v>611</v>
      </c>
    </row>
    <row r="3" spans="1:2">
      <c s="7" r="A3" t="s">
        <v>195</v>
      </c>
    </row>
    <row r="4" spans="1:2">
      <c s="3" r="A4" t="s">
        <v>612</v>
      </c>
      <c s="5" r="B4" t="n">
        <v>363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39"/>
    <col customWidth="1" max="3" min="3" width="12"/>
  </cols>
  <sheetData>
    <row r="1" spans="1:3">
      <c s="1" r="A1" t="s">
        <v>613</v>
      </c>
      <c s="1" r="B1" t="s">
        <v>614</v>
      </c>
      <c s="2" r="C1" t="s">
        <v>615</v>
      </c>
    </row>
    <row r="2" spans="1:3">
      <c s="3" r="A2" t="s">
        <v>616</v>
      </c>
    </row>
    <row r="3" spans="1:3">
      <c s="3" r="A3" t="s">
        <v>617</v>
      </c>
      <c s="3" r="B3" t="s">
        <v>618</v>
      </c>
      <c s="6" r="C3" t="n">
        <v>5000</v>
      </c>
    </row>
    <row r="4" spans="1:3">
      <c s="3" r="A4" t="s">
        <v>619</v>
      </c>
    </row>
    <row r="5" spans="1:3">
      <c s="3" r="A5" t="s">
        <v>617</v>
      </c>
      <c s="3" r="B5" t="s">
        <v>618</v>
      </c>
      <c s="5" r="C5" t="n">
        <v>530000</v>
      </c>
    </row>
    <row r="6" spans="1:3">
      <c s="3" r="A6" t="s">
        <v>620</v>
      </c>
    </row>
    <row r="7" spans="1:3">
      <c s="3" r="A7" t="s">
        <v>617</v>
      </c>
      <c s="3" r="B7" t="s">
        <v>618</v>
      </c>
      <c s="5" r="C7" t="n">
        <v>5805000</v>
      </c>
    </row>
    <row r="8" spans="1:3">
      <c s="3" r="A8" t="s">
        <v>621</v>
      </c>
    </row>
    <row r="9" spans="1:3">
      <c s="3" r="A9" t="s">
        <v>617</v>
      </c>
      <c s="3" r="B9" t="s">
        <v>618</v>
      </c>
      <c s="5" r="C9" t="n">
        <v>211000</v>
      </c>
    </row>
    <row r="10" spans="1:3">
      <c s="3" r="A10" t="s">
        <v>622</v>
      </c>
    </row>
    <row r="11" spans="1:3">
      <c s="3" r="A11" t="s">
        <v>617</v>
      </c>
      <c s="3" r="B11" t="s">
        <v>618</v>
      </c>
      <c s="6" r="C11" t="n">
        <v>45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v>
      </c>
      <c s="2" r="B1" t="s">
        <v>1</v>
      </c>
    </row>
    <row r="2" spans="1:4">
      <c s="2" r="B2" t="s">
        <v>2</v>
      </c>
      <c s="2" r="C2" t="s">
        <v>31</v>
      </c>
      <c s="2" r="D2" t="s">
        <v>64</v>
      </c>
    </row>
    <row r="3" spans="1:4">
      <c s="7" r="A3" t="s">
        <v>126</v>
      </c>
    </row>
    <row r="4" spans="1:4">
      <c s="3" r="A4" t="s">
        <v>83</v>
      </c>
      <c s="6" r="B4" t="n">
        <v>-154273</v>
      </c>
      <c s="6" r="C4" t="n">
        <v>24946</v>
      </c>
      <c s="6" r="D4" t="n">
        <v>11071</v>
      </c>
    </row>
    <row r="5" spans="1:4">
      <c s="7" r="A5" t="s">
        <v>127</v>
      </c>
    </row>
    <row r="6" spans="1:4">
      <c s="3" r="A6" t="s">
        <v>72</v>
      </c>
      <c s="5" r="B6" t="n">
        <v>85238</v>
      </c>
      <c s="5" r="C6" t="n">
        <v>71156</v>
      </c>
      <c s="5" r="D6" t="n">
        <v>52917</v>
      </c>
    </row>
    <row r="7" spans="1:4">
      <c s="3" r="A7" t="s">
        <v>128</v>
      </c>
      <c s="5" r="B7" t="n">
        <v>1702</v>
      </c>
      <c s="5" r="C7" t="n">
        <v>1224</v>
      </c>
      <c s="5" r="D7" t="n">
        <v>2192</v>
      </c>
    </row>
    <row r="8" spans="1:4">
      <c s="3" r="A8" t="s">
        <v>129</v>
      </c>
      <c s="5" r="B8" t="n">
        <v>3863</v>
      </c>
      <c s="5" r="C8" t="n">
        <v>3034</v>
      </c>
      <c s="5" r="D8" t="n">
        <v>1343</v>
      </c>
    </row>
    <row r="9" spans="1:4">
      <c s="3" r="A9" t="s">
        <v>130</v>
      </c>
      <c s="5" r="B9" t="n">
        <v>-1040</v>
      </c>
      <c s="5" r="C9" t="n">
        <v>-2233</v>
      </c>
      <c s="5" r="D9" t="n">
        <v>284</v>
      </c>
    </row>
    <row r="10" spans="1:4">
      <c s="3" r="A10" t="s">
        <v>74</v>
      </c>
      <c s="5" r="B10" t="n">
        <v>27274</v>
      </c>
      <c s="5" r="C10" t="n">
        <v>2266</v>
      </c>
      <c s="5" r="D10" t="n">
        <v>203</v>
      </c>
    </row>
    <row r="11" spans="1:4">
      <c s="3" r="A11" t="s">
        <v>75</v>
      </c>
      <c s="5" r="B11" t="n">
        <v>172189</v>
      </c>
    </row>
    <row r="12" spans="1:4">
      <c s="7" r="A12" t="s">
        <v>131</v>
      </c>
    </row>
    <row r="13" spans="1:4">
      <c s="3" r="A13" t="s">
        <v>132</v>
      </c>
      <c s="5" r="B13" t="n">
        <v>-439</v>
      </c>
      <c s="5" r="C13" t="n">
        <v>-2659</v>
      </c>
      <c s="5" r="D13" t="n">
        <v>-11674</v>
      </c>
    </row>
    <row r="14" spans="1:4">
      <c s="3" r="A14" t="s">
        <v>133</v>
      </c>
      <c s="5" r="B14" t="n">
        <v>-14340</v>
      </c>
      <c s="5" r="C14" t="n">
        <v>-4942</v>
      </c>
      <c s="5" r="D14" t="n">
        <v>-5725</v>
      </c>
    </row>
    <row r="15" spans="1:4">
      <c s="3" r="A15" t="s">
        <v>134</v>
      </c>
      <c s="5" r="B15" t="n">
        <v>-1580</v>
      </c>
      <c s="5" r="C15" t="n">
        <v>1380</v>
      </c>
      <c s="5" r="D15" t="n">
        <v>-600</v>
      </c>
    </row>
    <row r="16" spans="1:4">
      <c s="3" r="A16" t="s">
        <v>135</v>
      </c>
      <c s="5" r="B16" t="n">
        <v>-3</v>
      </c>
      <c s="5" r="C16" t="n">
        <v>-39</v>
      </c>
      <c s="5" r="D16" t="n">
        <v>3824</v>
      </c>
    </row>
    <row r="17" spans="1:4">
      <c s="3" r="A17" t="s">
        <v>47</v>
      </c>
      <c s="5" r="B17" t="n">
        <v>-3310</v>
      </c>
      <c s="5" r="C17" t="n">
        <v>-1431</v>
      </c>
      <c s="5" r="D17" t="n">
        <v>8132</v>
      </c>
    </row>
    <row r="18" spans="1:4">
      <c s="3" r="A18" t="s">
        <v>136</v>
      </c>
      <c s="5" r="B18" t="n">
        <v>2120</v>
      </c>
      <c s="5" r="C18" t="n">
        <v>9189</v>
      </c>
      <c s="5" r="D18" t="n">
        <v>6223</v>
      </c>
    </row>
    <row r="19" spans="1:4">
      <c s="3" r="A19" t="s">
        <v>137</v>
      </c>
      <c s="5" r="B19" t="n">
        <v>117401</v>
      </c>
      <c s="5" r="C19" t="n">
        <v>101891</v>
      </c>
      <c s="5" r="D19" t="n">
        <v>68190</v>
      </c>
    </row>
    <row r="20" spans="1:4">
      <c s="7" r="A20" t="s">
        <v>138</v>
      </c>
    </row>
    <row r="21" spans="1:4">
      <c s="3" r="A21" t="s">
        <v>139</v>
      </c>
      <c s="5" r="B21" t="n">
        <v>-281050</v>
      </c>
      <c s="5" r="C21" t="n">
        <v>-381943</v>
      </c>
      <c s="5" r="D21" t="n">
        <v>-159547</v>
      </c>
    </row>
    <row r="22" spans="1:4">
      <c s="3" r="A22" t="s">
        <v>140</v>
      </c>
      <c s="5" r="B22" t="n">
        <v>1735</v>
      </c>
      <c s="5" r="C22" t="n">
        <v>1420</v>
      </c>
      <c s="5" r="D22" t="n">
        <v>2227</v>
      </c>
    </row>
    <row r="23" spans="1:4">
      <c s="3" r="A23" t="s">
        <v>141</v>
      </c>
      <c s="5" r="B23" t="n">
        <v>1157</v>
      </c>
    </row>
    <row r="24" spans="1:4">
      <c s="3" r="A24" t="s">
        <v>142</v>
      </c>
      <c s="5" r="D24" t="n">
        <v>3374</v>
      </c>
    </row>
    <row r="25" spans="1:4">
      <c s="3" r="A25" t="s">
        <v>143</v>
      </c>
      <c s="5" r="B25" t="n">
        <v>-278158</v>
      </c>
      <c s="5" r="C25" t="n">
        <v>-380523</v>
      </c>
      <c s="5" r="D25" t="n">
        <v>-153946</v>
      </c>
    </row>
    <row r="26" spans="1:4">
      <c s="7" r="A26" t="s">
        <v>144</v>
      </c>
    </row>
    <row r="27" spans="1:4">
      <c s="3" r="A27" t="s">
        <v>145</v>
      </c>
      <c s="5" r="B27" t="n">
        <v>480004</v>
      </c>
      <c s="5" r="C27" t="n">
        <v>538644</v>
      </c>
      <c s="5" r="D27" t="n">
        <v>243501</v>
      </c>
    </row>
    <row r="28" spans="1:4">
      <c s="3" r="A28" t="s">
        <v>146</v>
      </c>
      <c s="5" r="B28" t="n">
        <v>-345681</v>
      </c>
      <c s="5" r="C28" t="n">
        <v>-364714</v>
      </c>
      <c s="5" r="D28" t="n">
        <v>-324834</v>
      </c>
    </row>
    <row r="29" spans="1:4">
      <c s="3" r="A29" t="s">
        <v>147</v>
      </c>
      <c s="5" r="B29" t="n">
        <v>-210</v>
      </c>
      <c s="5" r="C29" t="n">
        <v>-334</v>
      </c>
    </row>
    <row r="30" spans="1:4">
      <c s="3" r="A30" t="s">
        <v>148</v>
      </c>
      <c s="5" r="B30" t="n">
        <v>-45078</v>
      </c>
      <c s="5" r="C30" t="n">
        <v>-32345</v>
      </c>
      <c s="5" r="D30" t="n">
        <v>-14669</v>
      </c>
    </row>
    <row r="31" spans="1:4">
      <c s="3" r="A31" t="s">
        <v>111</v>
      </c>
      <c s="5" r="C31" t="n">
        <v>294</v>
      </c>
      <c s="5" r="D31" t="n">
        <v>4251</v>
      </c>
    </row>
    <row r="32" spans="1:4">
      <c s="3" r="A32" t="s">
        <v>149</v>
      </c>
      <c s="5" r="B32" t="n">
        <v>-3388</v>
      </c>
      <c s="5" r="C32" t="n">
        <v>-961</v>
      </c>
      <c s="5" r="D32" t="n">
        <v>-3048</v>
      </c>
    </row>
    <row r="33" spans="1:4">
      <c s="3" r="A33" t="s">
        <v>150</v>
      </c>
      <c s="5" r="B33" t="n">
        <v>75111</v>
      </c>
      <c s="5" r="C33" t="n">
        <v>138047</v>
      </c>
      <c s="5" r="D33" t="n">
        <v>180555</v>
      </c>
    </row>
    <row r="34" spans="1:4">
      <c s="3" r="A34" t="s">
        <v>151</v>
      </c>
      <c s="5" r="B34" t="n">
        <v>160758</v>
      </c>
      <c s="5" r="C34" t="n">
        <v>278631</v>
      </c>
      <c s="5" r="D34" t="n">
        <v>85756</v>
      </c>
    </row>
    <row r="35" spans="1:4">
      <c s="3" r="A35" t="s">
        <v>152</v>
      </c>
      <c s="5" r="B35" t="n">
        <v>1</v>
      </c>
      <c s="5" r="C35" t="n">
        <v>-1</v>
      </c>
    </row>
    <row r="36" spans="1:4">
      <c s="3" r="A36" t="s">
        <v>153</v>
      </c>
      <c s="5" r="B36" t="n">
        <v>6</v>
      </c>
      <c s="5" r="C36" t="n">
        <v>7</v>
      </c>
      <c s="5" r="D36" t="n">
        <v>7</v>
      </c>
    </row>
    <row r="37" spans="1:4">
      <c s="3" r="A37" t="s">
        <v>154</v>
      </c>
      <c s="5" r="B37" t="n">
        <v>7</v>
      </c>
      <c s="5" r="C37" t="n">
        <v>6</v>
      </c>
      <c s="5" r="D37" t="n">
        <v>7</v>
      </c>
    </row>
    <row r="38" spans="1:4">
      <c s="7" r="A38" t="s">
        <v>155</v>
      </c>
    </row>
    <row r="39" spans="1:4">
      <c s="3" r="A39" t="s">
        <v>156</v>
      </c>
      <c s="5" r="B39" t="n">
        <v>17110</v>
      </c>
      <c s="5" r="C39" t="n">
        <v>12622</v>
      </c>
      <c s="5" r="D39" t="n">
        <v>10603</v>
      </c>
    </row>
    <row r="40" spans="1:4">
      <c s="3" r="A40" t="s">
        <v>157</v>
      </c>
      <c s="5" r="B40" t="n">
        <v>282</v>
      </c>
      <c s="5" r="C40" t="n">
        <v>115</v>
      </c>
      <c s="5" r="D40" t="n">
        <v>196</v>
      </c>
    </row>
    <row r="41" spans="1:4">
      <c s="7" r="A41" t="s">
        <v>158</v>
      </c>
    </row>
    <row r="42" spans="1:4">
      <c s="3" r="A42" t="s">
        <v>159</v>
      </c>
      <c s="5" r="B42" t="n">
        <v>56895</v>
      </c>
      <c s="5" r="C42" t="n">
        <v>51707</v>
      </c>
      <c s="5" r="D42" t="n">
        <v>26286</v>
      </c>
    </row>
    <row r="43" spans="1:4">
      <c s="3" r="A43" t="s">
        <v>160</v>
      </c>
      <c s="6" r="B43" t="n">
        <v>-19256</v>
      </c>
      <c s="5" r="C43" t="n">
        <v>16515</v>
      </c>
      <c s="6" r="D43" t="n">
        <v>15846</v>
      </c>
    </row>
    <row r="44" spans="1:4">
      <c s="7" r="A44" t="s">
        <v>161</v>
      </c>
    </row>
    <row r="45" spans="1:4">
      <c s="3" r="A45" t="s">
        <v>41</v>
      </c>
      <c s="5" r="C45" t="n">
        <v>-24820</v>
      </c>
    </row>
    <row r="46" spans="1:4">
      <c s="3" r="A46" t="s">
        <v>162</v>
      </c>
      <c s="5" r="C46" t="n">
        <v>22134</v>
      </c>
    </row>
    <row r="47" spans="1:4">
      <c s="3" r="A47" t="s">
        <v>163</v>
      </c>
      <c s="6" r="C47" t="n">
        <v>-26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4</v>
      </c>
      <c s="2" r="B1" t="s">
        <v>1</v>
      </c>
    </row>
    <row r="2" spans="1:2">
      <c s="2" r="B2" t="s">
        <v>2</v>
      </c>
    </row>
    <row r="3" spans="1:2">
      <c s="7" r="A3" t="s">
        <v>164</v>
      </c>
    </row>
    <row r="4" spans="1:2">
      <c s="3" r="A4" t="s">
        <v>164</v>
      </c>
      <c s="3"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7" r="A3" t="s">
        <v>166</v>
      </c>
    </row>
    <row r="4" spans="1:2">
      <c s="3" r="A4" t="s">
        <v>166</v>
      </c>
      <c s="3"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8</v>
      </c>
      <c s="2" r="B1" t="s">
        <v>1</v>
      </c>
    </row>
    <row r="2" spans="1:2">
      <c s="2" r="B2" t="s">
        <v>2</v>
      </c>
    </row>
    <row r="3" spans="1:2">
      <c s="7" r="A3" t="s">
        <v>168</v>
      </c>
    </row>
    <row r="4" spans="1:2">
      <c s="3" r="A4" t="s">
        <v>168</v>
      </c>
      <c s="3"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Partnership, Nature of Busi</vt:lpstr>
      <vt:lpstr>Summary of Significant Accounti</vt:lpstr>
      <vt:lpstr>Acquisitions</vt:lpstr>
      <vt:lpstr>Property and Equipment</vt:lpstr>
      <vt:lpstr>Installment Receivable</vt:lpstr>
      <vt:lpstr>Accrued Liabilities</vt:lpstr>
      <vt:lpstr>Income Tax Expense</vt:lpstr>
      <vt:lpstr>Long-Term Debt</vt:lpstr>
      <vt:lpstr>Partners' Capital</vt:lpstr>
      <vt:lpstr>Employee Benefit Plans</vt:lpstr>
      <vt:lpstr>Unit-based Compensation</vt:lpstr>
      <vt:lpstr>Transactions with Related Parti</vt:lpstr>
      <vt:lpstr>Recent Accounting Pronouncement</vt:lpstr>
      <vt:lpstr>Commitments and Contingencies</vt:lpstr>
      <vt:lpstr>Subsequent Event</vt:lpstr>
      <vt:lpstr>Summary of Significant Accoun22</vt:lpstr>
      <vt:lpstr>Summary of Significant Accoun23</vt:lpstr>
      <vt:lpstr>Acquisitions (Tables)</vt:lpstr>
      <vt:lpstr>Property and Equipment (Tables)</vt:lpstr>
      <vt:lpstr>Income Tax Expense (Tables)</vt:lpstr>
      <vt:lpstr>Long-Term Debt (Tables)</vt:lpstr>
      <vt:lpstr>Partners' Capital (Tables)</vt:lpstr>
      <vt:lpstr>Unit-based Compensation (Tables</vt:lpstr>
      <vt:lpstr>Commitments and Contingencies (</vt:lpstr>
      <vt:lpstr>The Partnership, Nature of Bu31</vt:lpstr>
      <vt:lpstr>Summary of Significant Accoun32</vt:lpstr>
      <vt:lpstr>Summary of Significant Accoun33</vt:lpstr>
      <vt:lpstr>Summary of Significant Accoun34</vt:lpstr>
      <vt:lpstr>Summary of Significant Accoun35</vt:lpstr>
      <vt:lpstr>Summary of Significant Accoun36</vt:lpstr>
      <vt:lpstr>Acquisition (Details)</vt:lpstr>
      <vt:lpstr>Property and Equipment (Details</vt:lpstr>
      <vt:lpstr>Property and Equipment - Additi</vt:lpstr>
      <vt:lpstr>Installment Receivable (Details</vt:lpstr>
      <vt:lpstr>Accrued Liabilities (Details)</vt:lpstr>
      <vt:lpstr>Income Tax Expense (Details)</vt:lpstr>
      <vt:lpstr>Long-Term Debt (Details)</vt:lpstr>
      <vt:lpstr>Long-Term Debt - Future Maturit</vt:lpstr>
      <vt:lpstr>Partners' Capital - Subordinate</vt:lpstr>
      <vt:lpstr>Partners' Capital - Cash Distri</vt:lpstr>
      <vt:lpstr>Partners' Capital - Incentive D</vt:lpstr>
      <vt:lpstr>Partners' Capital - Equity Offe</vt:lpstr>
      <vt:lpstr>Unit-based Compensation - Class</vt:lpstr>
      <vt:lpstr>Unit-based Compensation - LTIP </vt:lpstr>
      <vt:lpstr>Employee Benefit Plans (Details</vt:lpstr>
      <vt:lpstr>Transactions with Related Par52</vt:lpstr>
      <vt:lpstr>Commitments and Contingencies -</vt:lpstr>
      <vt:lpstr>Commitments and Contingencies54</vt:lpstr>
      <vt:lpstr>Commitments and Contingencies55</vt:lpstr>
      <vt:lpstr>Subsequent Events (Details)</vt:lpstr>
      <vt:lpstr>Uncategorized Items - usa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7:10:35Z</dcterms:created>
  <dcterms:modified xmlns:dcterms="http://purl.org/dc/terms/" xmlns:xsi="http://www.w3.org/2001/XMLSchema-instance" xsi:type="dcterms:W3CDTF">2016-02-11T17:10:35Z</dcterms:modified>
  <dc:title xmlns:dc="http://purl.org/dc/elements/1.1/">Untitled</dc:title>
  <dc:description xmlns:dc="http://purl.org/dc/elements/1.1/"/>
  <dc:subject xmlns:dc="http://purl.org/dc/elements/1.1/"/>
  <cp:keywords/>
  <cp:category/>
</cp:coreProperties>
</file>